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Significant Accounting Policies" sheetId="8" r:id="rId8"/>
    <s:sheet name="Stock-Based Compensation" sheetId="9" r:id="rId9"/>
    <s:sheet name="Cash, Cash Equivalents and Avai" sheetId="10" r:id="rId10"/>
    <s:sheet name="Fair Value" sheetId="11" r:id="rId11"/>
    <s:sheet name="Prepaid expenses and other curr" sheetId="12" r:id="rId12"/>
    <s:sheet name="Collaborations" sheetId="13" r:id="rId13"/>
    <s:sheet name="Debt Facility Agreement" sheetId="14" r:id="rId14"/>
    <s:sheet name="Accrued Expenses" sheetId="15" r:id="rId15"/>
    <s:sheet name="Leases" sheetId="16" r:id="rId16"/>
    <s:sheet name="Significant Accounting Polici17" sheetId="17" r:id="rId17"/>
    <s:sheet name="Significant Accounting Polici18" sheetId="18" r:id="rId18"/>
    <s:sheet name="Stock-Based Compensation (Table" sheetId="19" r:id="rId19"/>
    <s:sheet name="Cash, Cash Equivalents and Av20" sheetId="20" r:id="rId20"/>
    <s:sheet name="Fair Value (Tables)" sheetId="21" r:id="rId21"/>
    <s:sheet name="Prepaid expenses and other cu22" sheetId="22" r:id="rId22"/>
    <s:sheet name="Accrued Expenses (Tables)" sheetId="23" r:id="rId23"/>
    <s:sheet name="Significant Accounting Polici24" sheetId="24" r:id="rId24"/>
    <s:sheet name="Summary Of Outstanding Shares O" sheetId="25" r:id="rId25"/>
    <s:sheet name="Basic and Diluted Earnings (Los" sheetId="26" r:id="rId26"/>
    <s:sheet name="Property and Equipment, Depreci" sheetId="27" r:id="rId27"/>
    <s:sheet name="Stock Based Compensation Expens" sheetId="28" r:id="rId28"/>
    <s:sheet name="Stock-Based Compensation - Addi" sheetId="29" r:id="rId29"/>
    <s:sheet name="Black-Scholes Valuation Model, " sheetId="30" r:id="rId30"/>
    <s:sheet name="Summary of Cash, Cash Equivalen" sheetId="31" r:id="rId31"/>
    <s:sheet name="Cash, Cash Equivalents and Av32" sheetId="32" r:id="rId32"/>
    <s:sheet name="Assets Carried at Fair Value Me" sheetId="33" r:id="rId33"/>
    <s:sheet name="Fair Value - Additional Informa" sheetId="34" r:id="rId34"/>
    <s:sheet name="Prepaid Expenses and Other Cu35" sheetId="35" r:id="rId35"/>
    <s:sheet name="Collaborations - Additional Inf" sheetId="36" r:id="rId36"/>
    <s:sheet name="Debt Facility Agreement - Addit" sheetId="37" r:id="rId37"/>
    <s:sheet name="Accrued Expenses (Detail)" sheetId="38" r:id="rId38"/>
    <s:sheet name="Leases - Additional Information" sheetId="39" r:id="rId39"/>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INFI</t>
  </si>
  <si>
    <t>Entity Registrant Name</t>
  </si>
  <si>
    <t>INFINITY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vailable-for-sale securities</t>
  </si>
  <si>
    <t>Due from AbbVie</t>
  </si>
  <si>
    <t>Loan commitment asset, net (note 9)</t>
  </si>
  <si>
    <t>Prepaid expenses and other current assets</t>
  </si>
  <si>
    <t>Total current assets</t>
  </si>
  <si>
    <t>Property and equipment, net</t>
  </si>
  <si>
    <t>Long-term available-for-sale securities</t>
  </si>
  <si>
    <t>Restricted cash</t>
  </si>
  <si>
    <t>Long-term receivable (note 11)</t>
  </si>
  <si>
    <t>Other assets</t>
  </si>
  <si>
    <t>Total assets</t>
  </si>
  <si>
    <t>Current liabilities:</t>
  </si>
  <si>
    <t>Accounts payable</t>
  </si>
  <si>
    <t>Accrued expenses</t>
  </si>
  <si>
    <t>Due to Takeda</t>
  </si>
  <si>
    <t>Deferred revenue, current</t>
  </si>
  <si>
    <t>Financing obligation, current (note 11)</t>
  </si>
  <si>
    <t>Total current liabilities</t>
  </si>
  <si>
    <t>Deferred revenue, less current portion</t>
  </si>
  <si>
    <t>Deferred rent (note 11)</t>
  </si>
  <si>
    <t>Financing obligation, less current portion (note 11)</t>
  </si>
  <si>
    <t>Construction liability (note 11)</t>
  </si>
  <si>
    <t>Other liabilities</t>
  </si>
  <si>
    <t>Total liabilities</t>
  </si>
  <si>
    <t>Commitments and contingencies</t>
  </si>
  <si>
    <t xml:space="preserve"> </t>
  </si>
  <si>
    <t>Stockholders' equity:</t>
  </si>
  <si>
    <t>Preferred Stock, $0.001 par value; 1,000,000 shares authorized, no shares issued and outstanding at September 30, 2015 and December 31, 2014</t>
  </si>
  <si>
    <t>Common Stock, $0.001 par value; 100,000,000 shares authorized, and 49,197,956 and 48,878,828 shares issued and outstanding, at September 30, 2015 and December 31, 2014,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 in Thousands</t>
  </si>
  <si>
    <t>3 Months Ended</t>
  </si>
  <si>
    <t>Sep. 30, 2014</t>
  </si>
  <si>
    <t>Collaboration revenue</t>
  </si>
  <si>
    <t>Operating expenses:</t>
  </si>
  <si>
    <t>Research and development</t>
  </si>
  <si>
    <t>General and administrative</t>
  </si>
  <si>
    <t>Total operating expenses</t>
  </si>
  <si>
    <t>Income (loss) from operations</t>
  </si>
  <si>
    <t>Other income (expense):</t>
  </si>
  <si>
    <t>Interest expense</t>
  </si>
  <si>
    <t>Investment and other income</t>
  </si>
  <si>
    <t>Total other income (expense)</t>
  </si>
  <si>
    <t>Income (loss) before income taxes</t>
  </si>
  <si>
    <t>Income tax</t>
  </si>
  <si>
    <t>Net income (loss)</t>
  </si>
  <si>
    <t>Earnings (loss) per common share:</t>
  </si>
  <si>
    <t>Basic</t>
  </si>
  <si>
    <t>Diluted</t>
  </si>
  <si>
    <t>Weighted average number of common shares outstanding:</t>
  </si>
  <si>
    <t>Other comprehensive income (loss):</t>
  </si>
  <si>
    <t>Net unrealized holding losses on available-for-sale securities arising during the period</t>
  </si>
  <si>
    <t>Comprehensive income (loss)</t>
  </si>
  <si>
    <t>Condensed Consolidated Statements of Cash Flows - USD ($) $ in Thousands</t>
  </si>
  <si>
    <t>Operating activities</t>
  </si>
  <si>
    <t>Adjustments to reconcile net income (loss) to net cash provided by (used in) operating activities:</t>
  </si>
  <si>
    <t>Depreciation</t>
  </si>
  <si>
    <t>Stock-based compensation including 401(k) match</t>
  </si>
  <si>
    <t>Net amortization of premium/discount on available-for-sale securities</t>
  </si>
  <si>
    <t>Non-cash interest expense on Due to Takeda amount</t>
  </si>
  <si>
    <t>Amortization of loan commitment asset</t>
  </si>
  <si>
    <t>Other, net</t>
  </si>
  <si>
    <t>Changes in operating assets and liabilities:</t>
  </si>
  <si>
    <t>Prepaid expenses and other assets</t>
  </si>
  <si>
    <t>Accounts payable, accrued expenses and other liabilities</t>
  </si>
  <si>
    <t>Deferred revenue</t>
  </si>
  <si>
    <t>Deferred rent</t>
  </si>
  <si>
    <t>Net cash provided by (used in) operating activities</t>
  </si>
  <si>
    <t>Investing activities</t>
  </si>
  <si>
    <t>Purchases of property and equipment</t>
  </si>
  <si>
    <t>Purchases of available-for-sale securities</t>
  </si>
  <si>
    <t>Sales of available-for-sale securities</t>
  </si>
  <si>
    <t>Proceeds from maturities of available-for-sale securities</t>
  </si>
  <si>
    <t>Net cash provided by (used in) investing activities</t>
  </si>
  <si>
    <t>Financing activities</t>
  </si>
  <si>
    <t>Proceeds from issuances of common stock related to stock incentive plans and awards</t>
  </si>
  <si>
    <t>Proceeds from issuances of common stock related to employee stock purchase plan</t>
  </si>
  <si>
    <t>Payments on construction liability</t>
  </si>
  <si>
    <t>Payments on financing obligation</t>
  </si>
  <si>
    <t>Deferred transaction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ies</t>
  </si>
  <si>
    <t>Loan commitment asset</t>
  </si>
  <si>
    <t>Facility fee</t>
  </si>
  <si>
    <t>Property and equipment in accrued expenses</t>
  </si>
  <si>
    <t>Increase in property and equipment for amount paid by landlord</t>
  </si>
  <si>
    <t>Warrants issued</t>
  </si>
  <si>
    <t>Organization</t>
  </si>
  <si>
    <t>1. Organization
Infinity Pharmaceuticals, Inc. is an innovative biopharmaceutical
company dedicated to discovering, developing and delivering
best-in-class medicines to patients with difficult-to-treat
diseases. As used throughout these unaudited, condensed
consolidated financial statements, the terms
“Infinity,” “we,” “us,” and
“our” refer to the business of Infinity
Pharmaceuticals, Inc. and its wholly-owned subsidiaries.</t>
  </si>
  <si>
    <t>Basis of Presentation</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nine months ended
September 30, 2015 are not necessarily indicative of the
results that may be expected for the fiscal year ending
December 31, 2015.
The information presented in the condensed consolidated financial
statements and related footnotes at September 30, 2015, and
for the three and nine months ended September 30, 2015 and
2014, is unaudited, and the condensed consolidated balance sheet
amounts and related footnotes at December 31, 2014 have been
derived from our audited financial statements. For further
information, please refer to the consolidated financial statements
and accompanying footnotes included in our annual report on
Form 10-K for the fiscal year ended December 31, 2014,
which was filed with the U.S. Securities and Exchange Commission on
February 24, 2015.</t>
  </si>
  <si>
    <t>Significant Accounting Policies</t>
  </si>
  <si>
    <t>3. Significant Accounting Policies
Cash Equivalents and Available-For-Sale
Securities
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or government
agencies. We consider all highly liquid investments with maturities
of three months or less at the time of purchase to be cash
equivalents. Cash equivalents, which consist of money market funds
and corporat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September 30, 2015 and
December 31, 2014 as “available-for-sale.” We
carry available-for-sale securities at fair value, with the
unrealized gains and losses reported in accumulated other
comprehensive income,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and other income
interest and dividends on securities classified as
available-for-sale.
We conduct periodic reviews to identify and evaluate each
investment that is in an unrealized loss position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Segment Information
We operate in one business segment, which focuses on drug discovery
and development. We make operating decisions based upon performance
of the enterprise as a whole and utilize our consolidated financial
statements for decision making.
All of our revenues to date have been generated under research
collaboration agreements.
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 The following outstanding
shares of common stock equivalents were excluded from the
computation of net income (loss) per share attributable to common
stockholders for the periods presented because including them would
have been antidilutive:
Three Months Ended Nine Months Ended
2015 2014 2015 2014
Stock Options 5,755,283 3,711,997 8,216,230 3,715,825
Warrants (excluded from treasury stock method) 1,000,000 1,000,000 1,000,000 1,000,000
Basic and diluted earnings (loss) per common share were determined
as follows:
Three Months Ended Nine Months Ended
2015 2014 2015 2014
(in thousands,
except share and per share amounts)
Basic
Net income (loss) $ 42,544 $ 103,217 $ (89,186 ) $ 22,926
Undistributed earnings allocated to warrants (848 ) (2,080 )
— (362 )
Net income (loss) $ 41,696 $ 101,137 $ (89,186 ) $ 22,564
Weighted average common shares outstanding 49,188,443 48,632,888 49,051,836 48,497,305
Basic earnings (loss) per common share $ 0.85 $ 2.08 $ (1.82 ) $ 0.47
Diluted
Net income (loss) $ 42,544 $ 103,217 $ (89,186 ) $ 22,926
Undistributed earnings allocated to warrants (838 ) (2,034 )
— (354 )
Net income (loss) $ 41,706 $ 101,183 $ (89,186 ) $ 22,572
Weighted average common shares outstanding 49,188,443 48,632,888 49,051,836 48,497,305
Effect of dilutive options 576,467 1,102,415
— 1,035,817
Weighted average common shares outstanding assuming dilution 49,764,910 49,735,303 49,051,836 49,533,122
Diluted earnings (loss) per common share $ 0.84 $ 2.03 $ (1.82 ) $ 0.46
Comprehensive Income (Loss)
Comprehensive income (loss) is comprised of net income (loss) and
other comprehensive income (loss). Other comprehensive income
(loss) is comprised of unrealized holding gains and losses arising
during the period on available-for-sale securities that are not
other-than-temporarily impaired. During the nine months ended
September 30, 2015, there were no material reclassifications
out of accumulated other comprehensive income (loss).
Stock-Based Compensation Expense
For awards granted to employees and directors, including awards
under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and recognize the expense over the
requisite service period on a straight-line basis. We have no
awards with market conditions.
Revenue Recognition
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and in the period the sales occur. We have
not recognized any royalty revenue to date.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Income Taxes
We use the liability method to account for income
taxes. Deferred tax assets and liabilities are determined
based on temporary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of such chang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September 30, 2015 and December 31,
2014.
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
Property and Equipment
Property and equipment are stated at cost. Depreciation is recorded
using the straight-line method over the estimated useful lives of
the applicable assets. Assets included in construction-in-progress
are not depreciated until placed into service. When placed into
service, these assets are depreciated over the lease term to a
residual value approximately equal to the remaining financing
obligation at the end of the financing term.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
New Accounting Pronouncement
In May 2014, the Financial Accounting Standards Board, or FASB,
issued Accounting Standard Update, or ASU,
No. 2014-09, Revenue from Contracts with
Customers</t>
  </si>
  <si>
    <t>Stock-Based Compensation</t>
  </si>
  <si>
    <t xml:space="preserve">4. Stock-Based Compensation
Total stock-based compensation expense related to all equity awards
for the three and nine months ended September 30, 2015 and
2014 comprised the following:
Three Months Ended Nine Months Ended
2015
2014
2015
2014
(in
thousands)
Research and development $ 2,102 $ 1,760 $ 6,474 $ 5,736
General and administrative 1,713 1,172 4,706 3,887
Total stock-based compensation expense $ 3,815 $ 2,932 $ 11,180 $ 9,623
As of September 30, 2015, we had approximately $21.5 million
of total unrecognized compensation cost, net of estimated
forfeitures, related to unvested stock options and awards under our
ESPP, which are expected to be recognized over a weighted-average
period of 2.4 years.
Stock Options
During the nine months ended September 30, 2015, we granted
options to purchase 2,322,891 shares of our common stock at a
weighted average fair value of $8.77 per share and a weighted
average exercise price of $14.57 per share. During the nine
months ended September 30, 2014, we granted options to
purchase 1,532,384 shares of our common stock at a weighted average
fair value of $7.43 per share and a weighted average exercise price
of $12.57 per share. For the three and nine months ended
September 30, 2015 and 2014, the fair values were estimated
using the Black-Scholes valuation model using the following
weighted-average assumptions:
Three Months Ended Nine Months Ended
2015 2014 2015 2014
Risk-free interest rate 1.6 % 1.7 % 1.5 % 1.7 %
Expected annual dividend yield
—
—
—
—
Expected stock price volatility 70.3 % 69.8 % 70.9 % 70.9 %
Expected term of options 5.2 years 5.0 years 5.3 years 5.1 years
During the nine months ended September 30, 2015, options to
purchase 215,028 shares of common stock were exercised, with a
weighted-average exercise price of $7.99.
Employee Stock Purchase Plan
The weighted-average fair value of each purchase right granted
during the nine months ended September 30, 2015 and 2014 was
$4.24 and $5.66, respectively. For the nine months ended
September 30, 2015 and 2014, the fair values were estimated
using the Black-Scholes valuation model using the following
weighted-average assumptions:
Nine Months Ended Nine Months Ended
Risk-free interest rate 0.4 % 0.3 %
Expected annual dividend yield
—
—
Expected stock price volatility 60.3 % 66.7 %
Expected term of options 1.25 years 1.25 years </t>
  </si>
  <si>
    <t>Cash, Cash Equivalents and Available-for-Sale Securities</t>
  </si>
  <si>
    <t>5. Cash, Cash Equivalents and Available-for-Sale
Securities
The following is a summary of cash, cash equivalents and
available-for-sale securities:
September 30, 2015
Cost Gross Gross Estimated
(in
thousands)
Cash and cash equivalents due in 90 days or less $ 137,284 $
— $
— $ 137,284
Available-for-sale securities:
Corporate obligations due in one year or less 25,678 5 (6 ) 25,677
Total available-for-sale securities 25,678 5 (6 ) 25,677
Total cash, cash equivalents and available-for-sale securities $ 162,962 $ 5 $ (6 ) $ 162,961
December 31, 2014
Cost Gross Gross Estimated
(in
thousands)
Cash and cash equivalents due in 90 days or less $ 307,405 $
— $
— $ 307,405
Available-for-sale securities:
Corporate obligations due in one year or less 21,324 6 (1 ) 21,329
Mortgage-backed securities due after ten years 412 107
— 519
U.S. government-sponsored enterprise obligations due in one year or
less 3,990 2
— 3,992
Total available-for-sale securities 25,726 115 (1 ) 25,840
Total cash, cash equivalents and available-for-sale securities $ 333,131 $ 115 $ (1 ) $ 333,245
We held nine debt securities at September 30, 2015 that had
been in an unrealized loss position for less than 12 months and no
debt securities that had been in an unrealized loss position for 12
months or greater. The fair value of these securities was $28.5
million. There were no material unrealized losses incurred from
these securities. We evaluated our securities for
other-than-temporary impairments based on quantitative and
qualitative factors. We considered the decline in market value
for these securities to be primarily attributable to current
economic and market conditions. It is not more likely than not that
we will be required to sell these securities, and we do not intend
to sell these securities before the recovery of their amortized
cost basis. Based on our analysis, we do not consider these
investments to be other-than-temporarily impaired as of
September 30, 2015.
As of September 30, 2015, we held seven debt securities from
other companies located in Canada, the United Kingdom, Sweden, the
Netherlands and Germany with an aggregate fair value of $20.8
million. These securities are short term in nature and are
scheduled to mature within twelve months. There were no material
unrealized losses incurred from these securities. Based on our
analysis, we do not consider these investments to be
other-than-temporarily impaired as of September 30, 2015.
We had no material realized gains or losses on our
available-for-sale securities for the three and nine months ended
September 30, 2015 and 2014. There were no
other-than-temporary impairments recognized for the three and nine
months ended September 30, 2015 and 2014.
We will need substantial additional funds to support our planned
operations. In the absence of additional funding or business
development activities and based on our current operating plans, we
believe that, our existing cash, cash equivalents and
available-for-sale securities at September 30, 2015, together
with the $130 million milestone payment received from AbbVie Inc.,
or AbbVie, in November 2015, will be adequate to satisfy our
capital needs through at least the next twelve months.</t>
  </si>
  <si>
    <t>Fair Value</t>
  </si>
  <si>
    <t>6. 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September 30, 2015 and December 31, 2014.
The following table provides the assets carried at fair value
measured on a recurring basis as of September 30, 2015:
Level 1 Level 2
(in
thousands)
Assets:
Cash and cash equivalents $ 117,436 $ 19,848
Corporate obligations (including commercial paper)
— 25,677
Total $ 117,436 $ 45,525
The fair value of the available-for-sale securities and cash and
cash equivalents (including asset types listed below with
maturities of three months or less at the time of purchase) is
based on the following inputs:
• Corporate Obligations
• Commercial paper: calculations by
custodian based on the three month Treasury bill published on the
last business day of the month.
• Other: benchmark yields, reported
trades, broker/dealer quotes, issuer spreads, two-sided markets,
benchmark securities, bids, offers and reference data.
• Mortgage-Backed Securities
• U.S. Government-Sponsored
Enterprise Obligations
The carrying amounts reflected in the condensed consolidated
balance sheets for prepaid expenses and other current assets, other
assets, accounts payable and accrued expenses approximate their
fair value due to their short-term maturities.
There have been no changes to the valuation methods during the nine
months ended September 30, 2015. We evaluate transfers between
levels at the end of each reporting period. There were no transfers
of assets or liabilities between Level 1 and Level 2 during the
nine months ended September 30, 2015. We had no
available-for-sale securities that were classified as Level 3 at
any point during the nine months ended September 30, 2015 or
during the year ended December 31, 2014.</t>
  </si>
  <si>
    <t>7. Prepaid expenses and other current assets
Prepaid expenses and other current assets consist of the
following:
September 30, December 31,
(in
thousands)
Prepaid comparator drug $
— $ 5,085
Other prepaid expenses 4,945 4,124
Other current assets 2,409 1,986
Total prepaid expenses and other current assets $ 7,354 $ 11,195</t>
  </si>
  <si>
    <t>Collaborations</t>
  </si>
  <si>
    <t>8. Collaborations
AbbVie
On September 2, 2014, we entered into a collaboration and
license agreement with AbbVie, which we refer to as the AbbVie
Agreement. Under the AbbVie Agreement, we are collaborating with
AbbVie to develop and commercialize products containing duvelisib,
an oral, dual inhibitor of the delta and gamma isoforms of
phosphoinositide-3-kinase, or PI3K, which we refer to as Duvelisib
Products, in oncology indications. Under the terms of the AbbVie
Agreement, we have granted to AbbVie licenses under applicable
patents, patent applications, know-how and trademarks to develop,
commercialize and manufacture Duvelisib Products in oncology
indications. These licenses are generally co-exclusive with rights
we retain, except that we have granted AbbVie exclusive licenses to
commercialize Duvelisib Products outside the United States. We and
AbbVie retain the rights to perform our respective obligations and
exercise our respective rights under the AbbVie Agreement, and we
and AbbVie may each grant sublicenses to affiliates or third
parties.
Under the AbbVie Agreement, we and AbbVie have created a governance
structure, including committees and working groups to manage the
development, manufacturing and commercialization responsibilities
for Duvelisib Products. Generally, we and AbbVie must mutually
agree on decisions, although in specified circumstances either we
or AbbVie would be able to break a deadlock.
We and AbbVie share oversight of development and have each agreed
to use diligent efforts, as defined in the AbbVie Agreement, to
carry out our development activities under an agreed upon
development plan. We have primary responsibility for the conduct of
development of Duvelisib Products, unless otherwise agreed, and
AbbVie has responsibility for the conduct of certain contemplated
combination clinical studies, which we refer to as the AbbVie
Studies. We have the responsibility to manufacture Duvelisib
Products until we transition manufacturing responsibility to
AbbVie, which we expect to occur as promptly as practicable while
ensuring continuity of supply. Excluding the AbbVie Studies, we are
responsible for all costs to develop and manufacture Duvelisib
Products up to a maximum amount of $667 million after which we will
share Duvelisib Product development and manufacturing costs equally
with AbbVie. During the three and nine months ended
September 30, 2015, we recognized an expense of $1.8 million
and $6.0 million, respectively, in research and development expense
related to costs incurred by AbbVie for other than the AbbVie
Studies. The development and manufacturing costs for the AbbVie
Studies are shared equally. During the three and nine months ended
September 30, 2015, we recognized an expense of $0.4 million
and $0.6 million, respectively, in research and development expense
related to our share of the AbbVie Studies cost.
We and AbbVie share operational responsibility and decision making
authority for commercialization of Duvelisib Products in the United
States. Specifically, we have the primary responsibility for
advertising, distribution, and booking sales, and we share certain
other commercialization functions with AbbVie. Assuming regulatory
approval, we and AbbVie are obligated to each provide half of the
sales representative effort to promote Duvelisib Products in the
United States. Outside the United States, AbbVie has, with limited
exceptions, operational responsibility and decision making
authority to commercialize Duvelisib Products. We and AbbVie will
share the cost of manufacturing and supply for commercialization of
Duvelisib Products in the United States, and AbbVie will bear the
cost of manufacturing and supply for commercialization of Duvelisib
Products outside the United States. Prior to commercialization and
regulatory approval, we will recognize these costs as a component
of research and development and general and administrative
expenses. Subsequent to regulatory approval and commercial launch,
the cost of manufacturing will be recorded as cost of goods sold.
During the three and nine months ended September 30, 2015, we
recognized credits of $0.1 million and $0.5 million, respectively,
in research and development expense and credits of $0.6 million and
$0.9 million, respectively, in general and administrative expense
related to these costs.
AbbVie has paid us a non-refundable $275 million upfront payment in
2014 and a $130 million milestone payment in November 2015
associated with the completion of enrollment of DYNAMO TM
Under the terms of the AbbVie Agreement, we and AbbVie will equally
share commercial profits or losses of Duvelisib Products in the
United States, including sharing equally the existing royalty
obligations to Mundipharma International Corporation Limited,
or Mundipharma, and Purdue Pharmaceutical Products L.P., or Purdue,
for sales of Duvelisib Products in the United States, as well as
sharing equally the existing U.S. milestone payment obligations to
Takeda Pharmaceutical Company Limited, or Takeda, our PI3K program
licensor.
Additionally, AbbVie has agreed to pay us tiered royalties on net
sales of Duvelisib Products outside the United States ranging from
23.5% to 30.5%, depending on annual net sales of Duvelisib Products
by AbbVie, its affiliates and its sublicensees. We are responsible
for the existing royalty obligations to Mundipharma and Purdue
outside the United States, and AbbVie has agreed to reimburse us
for our existing Duvelisib Product milestone payment obligations to
Takeda outside the United States. The tiered royalty from AbbVie is
subject to a reduction of 4% at each tier if our royalties to
Mundipharma and Purdue are reduced according to the terms of our
respective agreements with Mundipharma and Purdue. This tiered
royalty can further be reduced based on specified factors,
including patent expiry, generic entry, and royalties paid to third
parties with blocking intellectual property. These royalties are
payable on a product-by-product and country-by-country basis until
AbbVie ceases selling the product in the country. We have evaluated
the deliverables within the AbbVie Agreement to determine whether
or not they provide value on a stand-alone basis. Based on our
evaluation, we have determined that there are three deliverables:
the license, the development services and the committee services.
Each deliverable provides value on a stand-alone basis and
represents a separate unit of accounting. We determined the best
estimate of selling price for each unit of accounting using a
discounted cash-flow model. The valuation for each deliverable
involves significant estimates and assumptions, including but not
limited to, expected market opportunity, assumed royalty rates,
pricing objectives, clinical trial timelines, likelihood of success
and projected costs. The resulting estimate of selling prices for
the license and development services consider the benefits that
have been retained by us.
Of the $275 million upfront payment received during the year ended
December 31, 2014, $159.1 million was allocated to the
license, $115.6 million to the development services and $0.3
million to committee services based on the allocation of best
estimate of selling price on a relative basis. We determined the
best estimate of selling prices for the license unit of accounting
based on estimates and assumptions resulting in an expected future
cash flow which was discounted based on estimated weighted average
cost of capital of 11.5%. We determined the best estimate of
selling prices for development and committee services based on the
nature of the services to be performed and estimates of the
associated efforts and third-party rates for similar services using
a discount rate of 8% for development services and 11.5% for
committee services. We recognized license revenue upon execution of
the arrangement. Revenue related to development services and
committee services is being recognized using the proportionate
performance method as services are provided over the estimated
service period of approximately five years. We have determined that
the clinical development milestone achieved on September 30,
2015 is not substantive based on risk and effort involved and have
applied the proportionate performance method to recognizing the
related revenue. Of the $130 million milestone achieved, $75.2
million was allocated to the license, $54.7 million to the
development services and $0.1 million to committee services based
on the same allocation of best estimate of selling price on a
relative basis as determined at the inception of the arrangement.
Upon achievement of the milestone on September 30, 2015, we
recognized the $75.2 million allocated to the license as revenue
and $9.8 million of revenue related to the development and
committee services performed from the inception of the AbbVie
Agreement through September 30, 2015. During the three and
nine months ended September 30, 2015, we recognized $90.7
million and $100.0 million, respectively, of revenue related to the
license and development and committee services. We have recorded
the remaining amount related to development and committee services
of $39.8 million and $100.2 million as short-term and long-term
deferred revenue, respectively, as of September 30, 2015.
The regulatory and commercialization milestones represent
non-refundable amounts that would be paid by AbbVie to us if
certain milestones are achieved in the future. We have elected to
apply the milestones method of revenue recognition to all remaining
milestones. We have determined that all remaining milestones, if
achieved, are substantive because (i) they relate solely to
past performance, (ii) are commensurate with estimated
enhancement of value associated with the achievement of each
milestone as a result of our performance, which are reasonable
relative to other deliverables and terms of the arrangement, and
(iii) are unrelated to the delivery of any further elements
under the arrangement.
Subject to limited exceptions, we have agreed that we and our
affiliates will not commercialize, or assist others in
commercializing, in oncology indications any product that is a PI3K
delta, gamma inhibitor that meets certain agreed-to criteria, other
than Duvelisib Products, and AbbVie has agreed to similar
restrictions. Registration-directed clinical trials and
commercialization of Duvelisib Products for uses outside of
oncology indications would require our and AbbVie’s mutual
consent.
The AbbVie Agreement will remain in effect until all development,
manufacturing and commercialization of Duvelisib Products cease,
unless terminated earlier. Either we or AbbVie may terminate the
AbbVie Agreement if the other party is subject to certain
insolvency proceedings or if the other party materially breaches
the AbbVie Agreement and the breach remains uncured for a specified
period, which may be extended in certain circumstances. However, we
may terminate the AbbVie Agreement only on a country-by-country
basis in the event AbbVie is not using diligent efforts to obtain
regulatory approval or to commercialize Duvelisib Products in a
country outside the United States. AbbVie may also terminate the
AbbVie Agreement for convenience after a specified notice period.
In the event there is a material uncured breach by either us or
AbbVie of development or commercialization obligations, the
non-breaching party may also have the right to assume and conduct
such applicable development or commercialization obligations. If
AbbVie or any of its affiliates or sublicensees challenges the
patents we have licensed to AbbVie, we can terminate the AbbVie
Agreement if the challenge is not withdrawn after a specified
notice period.
If the AbbVie Agreement is terminated, we would receive all rights
to the regulatory filings related to duvelisib upon our request,
our license to AbbVie would terminate, and AbbVie would grant us a
perpetual, irrevocable license to develop, manufacture and
commercialize products containing duvelisib, excluding any compound
which is covered by patent rights controlled by AbbVie or its
affiliates. This license would be royalty-free, unless the AbbVie
Agreement is terminated for material breach, in which case,
depending on the breaching party and the timing of the material
breach, a royalty rate may be payable by us ranging from a low
single-digit percentage to a low double-digit percentage of net
sales, and, in some cases, subject to a payment cap.
If the AbbVie Agreement is terminated, we would not be entitled to
receive payment for any milestone achieved after notice of
termination but before the effective date of termination. Further,
if the AbbVie Agreement is terminated, there are certain wind-down
obligations to ensure a smooth transition of the responsibilities
of the parties including, unless the AbbVie Agreement is terminated
by AbbVie for our material breach, the continued conduct of certain
development and commercialization activities by AbbVie for a
limited transition period and the continued funding by AbbVie of
its half of the cost of the AbbVie Studies ongoing at the time of
termination, except for those AbbVie Studies that may be
transitioned to Infinity following termination.
Takeda
In July 2010, we entered into a development and license agreement
with Intellikine, Inc., or Intellikine, under which we obtained
rights to discover, develop and commercialize pharmaceutical
products targeting the delta and/or gamma isoforms of PI3K,
including duvelisib and IPI-549, and we paid Intellikine a $13.5
million up-front license fee. In January 2012, Intellikine was
acquired by Takeda, acting through its Millennium business unit. We
refer to our PI3K inhibitor program licensor as Takeda. In
December 2012, we amended and restated our development and
license agreement with Takeda.
Under the terms of the amended and restated agreement, we retained
worldwide development rights and, in exchange for an agreement to
pay Takeda $15 million in installments, we regained
commercialization rights for products arising from the agreement
for all therapeutic indications and we are solely responsible for
research conducted under the agreement. During the year ended
December 31, 2012, we paid $1.7 million of the $15 million,
and we recorded the $15 million release payment at its fair value
of $14.4 million in research and development expenses. During the
year ended December 31, 2014, we paid to Takeda the second
installment of $6.7 million. During the nine months ended
September 30, 2015, we paid to Takeda the final installment of
$6.7 million.
We are obligated to pay to Takeda up to $5 million in remaining
success-based milestone payments for the development of a product
candidate other than duvelisib, which could include IPI-549. We are
also obligated to pay Takeda up to an aggregate of $450 million in
success-based milestone payments for the approval and
commercialization of two distinct products, of which one could be a
Duvelisib Product and the other a product containing IPI-549, if we
achieve the applicable milestones. In February 2014, we paid Takeda
a $10 million milestone payment in connection with the initiation
of DUO TM
The amended and restated agreement expires on the later of the
expiration of certain patents and the expiration of the royalty
payment terms for the products, unless earlier terminated. Either
party may terminate the agreement on 75 days’ prior written
notice if the other party materially breaches the agreement and
fails to cure such breach within the applicable notice period,
provided that the notice period is reduced to 30 days where the
alleged breach is non-payment. Takeda may also terminate the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agreement upon 30 days’ prior written
notice if we or a related party bring an action challenging the
validity of any of the licensed patents, provided that we have not
withdrawn such action before the end of the 30-day notice period.
We may terminate the agreement at any time upon 180 days’
prior written notice. The agreement also provides for customary
reciprocal indemnification obligations of the parties.
On March 31, 2015, we paid to Takeda a $52.5 million fee to
exercise an option that we purchased from them in July 2014 for a
one-time upfront payment of $5 million. As a result of our exercise
of this option, we are no longer obligated under the amended and
restated development and license agreement to pay to Takeda the
tiered 7% to 11% royalty with respect to worldwide net sales in
oncology indications of products containing or comprised of
duvelisib. We recognized the $5 million upfront payment and the
$52.5 million exercise payment as research and development expense
during the year ended December 31, 2014 and the nine months
ended September 30, 2015, respectively, as there is no
alternative future use beyond the existing research and development
activities.</t>
  </si>
  <si>
    <t>Debt Facility Agreement</t>
  </si>
  <si>
    <t>9. Debt Facility Agreement
On February 24, 2014, we entered into a facility agreement
with affiliates of Deerfield Management Company, L.P., or
Deerfield, pursuant to which Deerfield agreed to loan us up to $100
million, subject to the terms and conditions set forth in the
facility agreement. On September 22, 2014, we amended the
facility agreement with Deerfield to reduce the maximum principal
amount that we may draw down to $50 million. We refer to the
facility agreement with Deerfield, as amended, as the Facility
Agreement. Under the terms of the Facility Agreement, we had the
right to draw down on the Facility Agreement in $25 million minimum
disbursements, which we refer to as the Loan Commitment, at any
time during a pre-specified draw period. The draw period expired
without our having drawn down on the Facility Agreement.
On February 25, 2015, we paid a $1.5 million fee to Deerfield
representing 3% of the total amount not drawn under the amended
facility. In connection with the execution of the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Our total cost of securing the Loan Commitment was $11.8 million
and is comprised of $8.4 million representing the fair value of the
1,000,000 warrants issued on February 24, 2014; $3.0 million
representing the original facility fee; and $0.4 million of
transaction costs. As a result of the amendment of the Facility
Agreement, the original facility fee was reduced by 50%, or $1.5
million, and we recorded a corresponding decrease in the loan
commitment asset. In addition, since our borrowing capacity was
reduced by 50%, the remaining loan commitment asset outstanding as
of September 22, 2014 was also reduced by 50% resulting in an
additional expense of $1.8 million during the year ended
December 31, 2014. The total fair value is considered a Loan
Commitment Asset which was classified as a current asset on the
December 31, 2014 consolidated balance sheet. This amount is
considered a fee to secure the Loan Commitment and was being
amortized to interest expense on a straight line basis over the
draw period. We recorded $0.6 million and $9.6 million of interest
expense associated with the amortization and write-off of the loan
commitment asset pursuant to the modification of the facility for
the nine months ended September 30, 2015 and the year ended
December 31, 2014, respectively. We did not record any
interest expense associated with the amortization and write-off of
the loan commitment asset pursuant to the modification of the
facility for the three months ended September 30, 2015.</t>
  </si>
  <si>
    <t>Accrued Expenses</t>
  </si>
  <si>
    <t>10. Accrued Expenses
Accrued expenses consisted of the following:
September 30, December 31,
(in
thousands)
Accrued compensation and benefits $ 7,966 $ 7,353
Accrued drug manufacturing costs 2,729 1,280
Accrued clinical studies 7,658 5,134
Accrued preclinical studies 253 543
Facility fee
— 1,500
Other 4,284 1,958
Total accrued expenses $ 22,890 $ 17,768</t>
  </si>
  <si>
    <t>Leases</t>
  </si>
  <si>
    <t>11. Leases
784 Memorial Drive Lease Arrangement
On September 25, 2014, we entered into a lease agreement, or
the Lease, with BHX, LLC, as trustee of 784 Realty Trust, or the
Landlord, for the lease of office space at 784 Memorial Drive,
Cambridge, Massachusetts. The term of the Lease commenced on
November 1, 2014, the Commencement Date, and expires on
March 31, 2025, the Expiration Date. Pursuant to the Lease, on
the Commencement Date we agreed to lease 61,000 square feet of the
leased premises, which represents the entire building, the Leased
Premises.
From the Commencement Date until April 1, 2015, the total base
rent of the Lease was zero dollars per month. From April 1,
2015 through March 31, 2020, the total base rent of the Lease
is $170,292 per month. From April 1, 2020 until the Expiration
Date, the total base rent of the Lease will be $190,625 per month.
In addition to the base rent, we are also responsible for our share
of the operating expenses, utility costs and real estate taxes, in
accordance with the terms of the Lease. Pursuant to the terms of
the Lease, we provided a security deposit in the form of a letter
of credit in the initial amount of $1.0 million, which may be
reduced by up to $750,000 over time in accordance with the terms of
the Lease. The letter of credit plus the associated bank fee of
$30,000 has been included in our accompanying condensed
consolidated balance sheets as restricted cash. The Landlord agreed
to pay up to $5,856,100 for certain updates and repairs to be made
to the Leased Premises. We have two consecutive rights to extend
the term of the Lease for five years under each extension, provided
that we provide notice to the Landlord no earlier than 18 months or
later than 12 months prior to expiration of the Lease. The base
rent for each extension term shall be equal to 95% of the then fair
market base rent per square foot for the premises.
Upon signing the lease agreement, we paid the first month’s
rent for April 2015 in the amount of $170,292, which was recorded
as a prepaid expense on the accompanying condensed consolidated
balance sheet at December 31, 2014.
Upon the Commencement Date, building construction was initiated to
suit our future needs. We were responsible for the construction
project, including having responsibility to pay for a portion of
the structural elements of the building and bear the risk of cost
overruns. Therefore, we were deemed for accounting purposes to be
the owner of the building during the construction period.
Accordingly, we determined the fair value of the building as of
November 1, 2014 through an independent appraisal and recorded
the building as an asset on our condensed consolidated balance
sheet, together with a corresponding construction liability, in
November 2014 when the lease and construction commenced. On our
condensed consolidated balance sheet, we record project
construction costs as an asset during the construction period and
reflect an increase in the construction financing obligation for
the amount of Landlord incentives received. The construction was
substantially complete and the Leased Premises was available for
occupancy in June 2015. The construction-in-progress was then
placed in service, and the construction liability was reclassified
to a financing obligation as such transaction did not qualify for
sale-leaseback accounting due to a prohibited form of continuing
involvement. This determination was based on our continuing
involvement with the property in the form of non-recourse financing
to the lessor as well as our obligation to pay for all costs in
excess of the specified Landlord allowances. Depreciation on the
building and building improvements commenced in June 2015 and will
be recorded over the initial term of the lease using a residual
value equal to the financing obligation at the end of the lease
term, which approximates the net book value using the estimated
useful lives of the respective assets. Interest expense is recorded
on a monthly basis using an estimated incremental borrowing rate
based on comparable 10 year secured financings and commenced in
June 2015 when the building was placed into service. In April and
May 2015, the construction financing obligation was reduced by that
portion of the lease payment allocated to the construction
financing obligation principal. Commencing in June 2015, the
financing obligation is reduced on a monthly basis by that portion
of the lease payment allocated to the financing obligation
principal. At September 30, 2015, future minimum payments
under the Lease were approximately $20.6 million, which is composed
of $0.5 million for the remainder of 2015, $2.0 million for each of
calendar years 2016 through 2019, $2.2 million for the calendar
year 2020 and $9.7 million through March 2025.
At September 30, 2015 and December 31, 2014, the
accompanying condensed consolidated balance sheet reflects the
building and accumulated construction costs of approximately $23.2
million and $16.0 million, respectively, a financing obligation of
approximately $20.1 million at September 30, 2015 and a
construction liability of approximately $15.5 million at
December 31, 2014.
We divide our future lease payments into a portion that is
allocated to the financing obligation and a portion that is
allocated to the land on which the building is located. The portion
of the lease obligation allocated to the land is treated for
accounting purposes as an operating lease commencing in November
2014 and recorded on a straight-line basis over the initial lease
term. Rent expense pertaining to the land was approximately $0.1
million and $0.3 million, for the three and nine months ended
September 30, 2015, respectively.
780/790 Memorial Drive Lease Arrangement
On November 6, 2014, we entered into a Seventh Amendment to
Lease, the Lease Amendment, by and between us and ARE-770/784/790
Memorial Drive, LLC, the landlord, which amends the original lease
agreement dated July 2, 2002, as amended to date, or the
Original Lease. We refer to the Original Lease together with the
Lease Amendment as the Memorial Drive Lease. We refer to the area
rented under the Memorial Drive Lease as the Premises.
Under the Lease Amendment: (i) the Premises consist of 54,861
square feet, of which 51,000 square feet are located at 780
Memorial Drive, or the 780 Premises, and the remaining 3,861
square feet are located at 790 Memorial Drive, or the
790 Premises; effective February 1, 2016 we will
surrender 13,159 square feet of the previously leased 17,020 square
feet at the 790 Premises; (ii) we have extended the base
term of the Memorial Drive Lease through March 31, 2025; and
(iii) we have two separate five-year options to extend the
term of the Memorial Drive Lease to 2035 on the same terms and
conditions (other than with respect to base rent or any work
letter). The Memorial Drive Lease provides that we shall continue
to pay the base rent as provided in the Original Lease until
January 31, 2016. The base rent shall then increase to $69.00
per square foot of the Premises on February 1, 2016 and again
to $70.00 per square foot of the Premises on February 1, 2018.
The Memorial Drive Lease provides that no base rent for the
Premises shall be due (i) for the period commencing on
February 1, 2015 through July 31, 2015, (ii) for the
period commencing on February 1, 2016 through
February 29, 2016, (iii) for the period commencing on
February 1, 2017 through February 28, 2017, and
(iv) for the period commencing on February 1, 2018
through February 28, 2018. We also received allowances of $3.0
million for the design and construction of tenant improvements. The
total of these allowances of $3.0 million has been reflected on our
condensed consolidated balance sheets as a receivable, with a
corresponding amount included in deferred rent liability. The
deferred rent is being amortized to rent expense over the term of
the lease. Pursuant to the terms of the Lease Amendment, the
security deposit in the form of a letter of credit has been reduced
from $1.1 million to $0.6 million. The letter of credit has been
included in our accompanying condensed consolidated balance sheets
as restricted cash.
We have determined that the proposed improvements on the 780
Premises generally consist of normal tenant improvements and that
we will not be deemed for accounting purposes to be the owner of
the building during the construction period.</t>
  </si>
  <si>
    <t>Significant Accounting Policies (Policies)</t>
  </si>
  <si>
    <t>Cash Equivalents and Available-For-Sale Securities</t>
  </si>
  <si>
    <t>Cash Equivalents and Available-For-Sale
Securities
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or government
agencies. We consider all highly liquid investments with maturities
of three months or less at the time of purchase to be cash
equivalents. Cash equivalents, which consist of money market funds
and corporat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September 30, 2015 and
December 31, 2014 as “available-for-sale.” We
carry available-for-sale securities at fair value, with the
unrealized gains and losses reported in accumulated other
comprehensive income,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and other income
interest and dividends on securities classified as
available-for-sale.
We conduct periodic reviews to identify and evaluate each
investment that is in an unrealized loss position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Segment Information</t>
  </si>
  <si>
    <t>Segment Information
We operate in one business segment, which focuses on drug discovery
and development. We make operating decisions based upon performance
of the enterprise as a whole and utilize our consolidated financial
statements for decision making.
All of our revenues to date have been generated under research
collaboration agreements.</t>
  </si>
  <si>
    <t>Basic and Diluted Net Loss per Common Share</t>
  </si>
  <si>
    <t>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 The following outstanding
shares of common stock equivalents were excluded from the
computation of net income (loss) per share attributable to common
stockholders for the periods presented because including them would
have been antidilutive:
Three Months Ended Nine Months Ended
2015 2014 2015 2014
Stock Options 5,755,283 3,711,997 8,216,230 3,715,825
Warrants (excluded from treasury stock method) 1,000,000 1,000,000 1,000,000 1,000,000
Basic and diluted earnings (loss) per common share were determined
as follows:
Three Months Ended Nine Months Ended
2015 2014 2015 2014
(in thousands,
except share and per share amounts)
Basic
Net income (loss) $ 42,544 $ 103,217 $ (89,186 ) $ 22,926
Undistributed earnings allocated to warrants (848 ) (2,080 )
— (362 )
Net income (loss) $ 41,696 $ 101,137 $ (89,186 ) $ 22,564
Weighted average common shares outstanding 49,188,443 48,632,888 49,051,836 48,497,305
Basic earnings (loss) per common share $ 0.85 $ 2.08 $ (1.82 ) $ 0.47
Diluted
Net income (loss) $ 42,544 $ 103,217 $ (89,186 ) $ 22,926
Undistributed earnings allocated to warrants (838 ) (2,034 )
— (354 )
Net income (loss) $ 41,706 $ 101,183 $ (89,186 ) $ 22,572
Weighted average common shares outstanding 49,188,443 48,632,888 49,051,836 48,497,305
Effect of dilutive options 576,467 1,102,415
— 1,035,817
Weighted average common shares outstanding assuming dilution 49,764,910 49,735,303 49,051,836 49,533,122
Diluted earnings (loss) per common share $ 0.84 $ 2.03 $ (1.82 ) $ 0.46</t>
  </si>
  <si>
    <t>Comprehensive Income (Loss)</t>
  </si>
  <si>
    <t>Comprehensive Income (Loss)
Comprehensive income (loss) is comprised of net income (loss) and
other comprehensive income (loss). Other comprehensive income
(loss) is comprised of unrealized holding gains and losses arising
during the period on available-for-sale securities that are not
other-than-temporarily impaired. During the nine months ended
September 30, 2015, there were no material reclassifications
out of accumulated other comprehensive income (loss).</t>
  </si>
  <si>
    <t>Stock-Based Compensation Expense</t>
  </si>
  <si>
    <t>Stock-Based Compensation Expense
For awards granted to employees and directors, including awards
under our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and recognize the expense over the
requisite service period on a straight-line basis. We have no
awards with market conditions.</t>
  </si>
  <si>
    <t>Revenue Recognition</t>
  </si>
  <si>
    <t>Revenue Recognition
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and in the period the sales occur. We have
not recognized any royalty revenue to date.</t>
  </si>
  <si>
    <t>Research and Development Expense</t>
  </si>
  <si>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si>
  <si>
    <t>Income Taxes</t>
  </si>
  <si>
    <t>Income Taxes
We use the liability method to account for income
taxes. Deferred tax assets and liabilities are determined
based on temporary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of such chang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September 30, 2015 and December 31,
2014.</t>
  </si>
  <si>
    <t>Fair Value Measurements</t>
  </si>
  <si>
    <t>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t>
  </si>
  <si>
    <t>Property and Equipment</t>
  </si>
  <si>
    <t>Property and Equipment
Property and equipment are stated at cost. Depreciation is recorded
using the straight-line method over the estimated useful lives of
the applicable assets. Assets included in construction-in-progress
are not depreciated until placed into service. When placed into
service, these assets are depreciated over the lease term to a
residual value approximately equal to the remaining financing
obligation at the end of the financing term.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t>
  </si>
  <si>
    <t>New Accounting Pronouncement</t>
  </si>
  <si>
    <t>New Accounting Pronouncement
In May 2014, the Financial Accounting Standards Board, or FASB,
issued Accounting Standard Update, or ASU,
No. 2014-09, Revenue from Contracts with
Customers</t>
  </si>
  <si>
    <t>Significant Accounting Policies (Tables)</t>
  </si>
  <si>
    <t>Total Potential Gross Common Equivalent Shares</t>
  </si>
  <si>
    <t xml:space="preserve">The following outstanding shares of common stock equivalents were
excluded from the computation of net income (loss) per share
attributable to common stockholders for the periods presented
because including them would have been antidilutive:
Three Months Ended Nine Months Ended
2015 2014 2015 2014
Stock Options 5,755,283 3,711,997 8,216,230 3,715,825
Warrants (excluded from treasury stock method) 1,000,000 1,000,000 1,000,000 1,000,000 </t>
  </si>
  <si>
    <t>Basic and Diluted Earnings (Loss) per Common Share</t>
  </si>
  <si>
    <t>Basic and diluted earnings (loss) per common share were determined
as follows:
Three Months Ended Nine Months Ended
2015 2014 2015 2014
(in thousands,
except share and per share amounts)
Basic
Net income (loss) $ 42,544 $ 103,217 $ (89,186 ) $ 22,926
Undistributed earnings allocated to warrants (848 ) (2,080 )
— (362 )
Net income (loss) $ 41,696 $ 101,137 $ (89,186 ) $ 22,564
Weighted average common shares outstanding 49,188,443 48,632,888 49,051,836 48,497,305
Basic earnings (loss) per common share $ 0.85 $ 2.08 $ (1.82 ) $ 0.47
Diluted
Net income (loss) $ 42,544 $ 103,217 $ (89,186 ) $ 22,926
Undistributed earnings allocated to warrants (838 ) (2,034 )
— (354 )
Net income (loss) $ 41,706 $ 101,183 $ (89,186 ) $ 22,572
Weighted average common shares outstanding 49,188,443 48,632,888 49,051,836 48,497,305
Effect of dilutive options 576,467 1,102,415
— 1,035,817
Weighted average common shares outstanding assuming dilution 49,764,910 49,735,303 49,051,836 49,533,122
Diluted earnings (loss) per common share $ 0.84 $ 2.03 $ (1.82 ) $ 0.46</t>
  </si>
  <si>
    <t>Property and Equipment, Depreciated Periods</t>
  </si>
  <si>
    <t>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t>
  </si>
  <si>
    <t>Stock-Based Compensation (Tables)</t>
  </si>
  <si>
    <t>Stock-Based Compensation Expense, Related to All Equity Awards</t>
  </si>
  <si>
    <t>Total stock-based compensation expense related to all equity awards
for the three and nine months ended September 30, 2015 and
2014 comprised the following:
Three Months Ended Nine Months Ended
2015
2014
2015
2014
(in
thousands)
Research and development $ 2,102 $ 1,760 $ 6,474 $ 5,736
General and administrative 1,713 1,172 4,706 3,887
Total stock-based compensation expense $ 3,815 $ 2,932 $ 11,180 $ 9,623</t>
  </si>
  <si>
    <t>Black-Scholes Valuation Model, Weighted-Average Assumptions for Stock Options</t>
  </si>
  <si>
    <t xml:space="preserve">For the three and nine months ended September 30, 2015 and
2014, the fair values were estimated using the Black-Scholes
valuation model using the following weighted-average
assumptions:
Three Months Ended Nine Months Ended
2015 2014 2015 2014
Risk-free interest rate 1.6 % 1.7 % 1.5 % 1.7 %
Expected annual dividend yield
—
—
—
—
Expected stock price volatility 70.3 % 69.8 % 70.9 % 70.9 %
Expected term of options 5.2 years 5.0 years 5.3 years 5.1 years </t>
  </si>
  <si>
    <t>Black-Scholes Valuation Model, Weighted-Average Assumptions for Employee Stock Purchase Plan</t>
  </si>
  <si>
    <t xml:space="preserve">For the nine months ended September 30, 2015 and 2014, the
fair values were estimated using the Black-Scholes valuation model
using the following weighted-average assumptions:
Nine Months Ended Nine Months Ended
Risk-free interest rate 0.4 % 0.3 %
Expected annual dividend yield
—
—
Expected stock price volatility 60.3 % 66.7 %
Expected term of options 1.25 years 1.25 years </t>
  </si>
  <si>
    <t>Cash, Cash Equivalents and Available-for-Sale Securities (Tables)</t>
  </si>
  <si>
    <t>Summary of Cash, Cash Equivalents and Available-for-sale Securities</t>
  </si>
  <si>
    <t>The following is a summary of cash, cash equivalents and
available-for-sale securities:
September 30,
2015
Cost Gross Gross Estimated
(in
thousands)
Cash and cash equivalents due in 90 days or less $ 137,284 $
— $
— $ 137,284
Available-for-sale securities:
Corporate obligations due in one year or less 25,678 5 (6 ) 25,677
Total available-for-sale securities 25,678 5 (6 ) 25,677
Total cash, cash equivalents and available-for-sale securities $ 162,962 $ 5 $ (6 ) $ 162,961
December 31,
2014
Cost Gross Gross Estimated
(in
thousands)
Cash and cash equivalents due in 90 days or less $ 307,405 $
— $
— $ 307,405
Available-for-sale securities:
Corporate obligations due in one year or less 21,324 6 (1 ) 21,329
Mortgage-backed securities due after ten years 412 107
— 519
U.S. government-sponsored enterprise obligations due in one year or
less 3,990 2
— 3,992
Total available-for-sale securities 25,726 115 (1 ) 25,840
Total cash, cash equivalents and available-for-sale securities $ 333,131 $ 115 $ (1 ) $ 333,245</t>
  </si>
  <si>
    <t>Fair Value (Tables)</t>
  </si>
  <si>
    <t>Assets Carried at Fair Value Measured on Recurring Basis</t>
  </si>
  <si>
    <t>The following table provides the assets carried at fair value
measured on a recurring basis as of September 30, 2015:
Level 1 Level 2
(in
thousands)
Assets:
Cash and cash equivalents $ 117,436 $ 19,848
Corporate obligations (including commercial paper)
— 25,677
Total $ 117,436 $ 45,525</t>
  </si>
  <si>
    <t>Prepaid expenses and other current assets (Tables)</t>
  </si>
  <si>
    <t>Prepaid Expenses and Other Current Assets</t>
  </si>
  <si>
    <t>Prepaid expenses and other current assets consist of the
following:
September 30, December 31,
(in
thousands)
Prepaid comparator drug $
— $ 5,085
Other prepaid expenses 4,945 4,124
Other current assets 2,409 1,986
Total prepaid expenses and other current assets $ 7,354 $ 11,195</t>
  </si>
  <si>
    <t>Accrued Expenses (Tables)</t>
  </si>
  <si>
    <t>Accrued expenses consisted of the following:
September 30, December 31,
(in
thousands)
Accrued compensation and benefits $ 7,966 $ 7,353
Accrued drug manufacturing costs 2,729 1,280
Accrued clinical studies 7,658 5,134
Accrued preclinical studies 253 543
Facility fee
— 1,500
Other 4,284 1,958
Total accrued expenses $ 22,890 $ 17,768</t>
  </si>
  <si>
    <t>Significant Accounting Policies - Additional Information (Detail)</t>
  </si>
  <si>
    <t>Sep. 30, 2015USD ($)Segment</t>
  </si>
  <si>
    <t>Significant Accounting Policies [Line Items]</t>
  </si>
  <si>
    <t>Number of operating segments | Segment</t>
  </si>
  <si>
    <t>Reclassifications out of accumulated other comprehensive income loss</t>
  </si>
  <si>
    <t>Maximum</t>
  </si>
  <si>
    <t>Maturity of highly liquid investments</t>
  </si>
  <si>
    <t>3 months</t>
  </si>
  <si>
    <t>Summary Of Outstanding Shares Of Common Stock Equivalents Excluded From Computation Of Net Income (Loss) Per Share Attributable To Common Stockholders (Detail) - shares</t>
  </si>
  <si>
    <t>Stock Options</t>
  </si>
  <si>
    <t>Antidilutive Securities Excluded from Computation of Earnings Per Share [Line Items]</t>
  </si>
  <si>
    <t>Common equivalent shares excluded from computation of earnings per share, amount</t>
  </si>
  <si>
    <t>Warrants (excluded from treasury stock method)</t>
  </si>
  <si>
    <t>Basic and Diluted Earnings (Loss) per Common Share (Detail) - USD ($) $ / shares in Units, $ in Thousands</t>
  </si>
  <si>
    <t>Undistributed earnings allocated to warrants</t>
  </si>
  <si>
    <t>Weighted average common shares outstanding</t>
  </si>
  <si>
    <t>Basic earnings (loss) per common share</t>
  </si>
  <si>
    <t>Effect of dilutive options</t>
  </si>
  <si>
    <t>Weighted average common shares outstanding assuming dilution</t>
  </si>
  <si>
    <t>Diluted earnings (loss) per common share</t>
  </si>
  <si>
    <t>Property and Equipment, Depreciation Periods (Detail)</t>
  </si>
  <si>
    <t>Laboratory Equipment</t>
  </si>
  <si>
    <t>Property, Plant and Equipment [Line Items]</t>
  </si>
  <si>
    <t>Property and equipment, estimated useful lives</t>
  </si>
  <si>
    <t>5 years</t>
  </si>
  <si>
    <t>Computer Equipment and Software | Minimum</t>
  </si>
  <si>
    <t>3 years</t>
  </si>
  <si>
    <t>Computer Equipment and Software | Maximum</t>
  </si>
  <si>
    <t>Leasehold Improvements</t>
  </si>
  <si>
    <t>Shorter of lease term or useful of asset</t>
  </si>
  <si>
    <t>Building and Building Improvements</t>
  </si>
  <si>
    <t>10 to 50 years, less estimated residual value at the end of the financing obligation term</t>
  </si>
  <si>
    <t>Building and Building Improvements | Minimum</t>
  </si>
  <si>
    <t>10 years</t>
  </si>
  <si>
    <t>Building and Building Improvements | Maximum</t>
  </si>
  <si>
    <t>50 years</t>
  </si>
  <si>
    <t>Furniture and Fixtures | Minimum</t>
  </si>
  <si>
    <t>7 years</t>
  </si>
  <si>
    <t>Furniture and Fixtures | Maximum</t>
  </si>
  <si>
    <t>Stock Based Compensation Expense, Related to All Equity Awards (Detail) - USD ($) $ in Thousands</t>
  </si>
  <si>
    <t>Share-based Compensation Arrangement by Share-based Payment Award, Compensation Cost [Line Items]</t>
  </si>
  <si>
    <t>Total share-based compensation expense</t>
  </si>
  <si>
    <t>Research and Development</t>
  </si>
  <si>
    <t>General and Administrative</t>
  </si>
  <si>
    <t>Stock-Based Compensation - Additional Information (Detail) - USD ($) $ / shares in Units, $ in Millions</t>
  </si>
  <si>
    <t>Share-based Compensation Arrangement by Share-based Payment Award [Line Items]</t>
  </si>
  <si>
    <t>Unrecognized compensation cost, net of estimated forfeitures, related to unvested stock options and awards under ESPP</t>
  </si>
  <si>
    <t>Unrecognized compensation cost, weighted-average recognition period</t>
  </si>
  <si>
    <t>2 years 4 months 24 days</t>
  </si>
  <si>
    <t>Stock options exercised</t>
  </si>
  <si>
    <t>Stock options exercised, weighted average exercise price</t>
  </si>
  <si>
    <t>Stock options granted</t>
  </si>
  <si>
    <t>Stock options granted, weighted average fair value</t>
  </si>
  <si>
    <t>Stock options granted, weighted average exercise price</t>
  </si>
  <si>
    <t>Employee Stock Purchase Plan</t>
  </si>
  <si>
    <t>Weighted average fair value per share of ESPP granted</t>
  </si>
  <si>
    <t>Black-Scholes Valuation Model, Weighted-Average Assumptions (Detail)</t>
  </si>
  <si>
    <t>Risk-free interest rate</t>
  </si>
  <si>
    <t>1.60%</t>
  </si>
  <si>
    <t>1.70%</t>
  </si>
  <si>
    <t>1.50%</t>
  </si>
  <si>
    <t>Expected annual dividend yield</t>
  </si>
  <si>
    <t>0.00%</t>
  </si>
  <si>
    <t>Expected stock price volatility</t>
  </si>
  <si>
    <t>70.30%</t>
  </si>
  <si>
    <t>69.80%</t>
  </si>
  <si>
    <t>70.90%</t>
  </si>
  <si>
    <t>Expected term of options</t>
  </si>
  <si>
    <t>5 years 2 months 12 days</t>
  </si>
  <si>
    <t>5 years 3 months 18 days</t>
  </si>
  <si>
    <t>5 years 1 month 6 days</t>
  </si>
  <si>
    <t>0.40%</t>
  </si>
  <si>
    <t>0.30%</t>
  </si>
  <si>
    <t>60.30%</t>
  </si>
  <si>
    <t>66.70%</t>
  </si>
  <si>
    <t>1 year 3 months</t>
  </si>
  <si>
    <t>Summary of Cash, Cash Equivalents and Available-for-sale Securities (Detail) - USD ($) $ in Thousands</t>
  </si>
  <si>
    <t>Dec. 31, 2013</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Mortgage-backed securities</t>
  </si>
  <si>
    <t>Available-for-sale securities due after ten years, Cost</t>
  </si>
  <si>
    <t>Available-for-sale securities due after ten years, Gross Unrealized Gains</t>
  </si>
  <si>
    <t>Available-for-sale securities, after ten years, Gross Unrealized Losses</t>
  </si>
  <si>
    <t>Available-for-sale securities due after ten years, Estimated Fair Value</t>
  </si>
  <si>
    <t>Corporate Obligation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U.S. Government Sponsored Enterprise Obligations</t>
  </si>
  <si>
    <t>Cash, Cash Equivalents and Available-for-Sale Securities - Additional Information (Detail)</t>
  </si>
  <si>
    <t>Sep. 30, 2015USD ($)FacilitySecurities</t>
  </si>
  <si>
    <t>Sep. 30, 2014USD ($)</t>
  </si>
  <si>
    <t>Available for sale securities debt fair value</t>
  </si>
  <si>
    <t>Available-for-sale securities realized gains or losses</t>
  </si>
  <si>
    <t>Other-than-temporary impairments on Available-for-sale securities</t>
  </si>
  <si>
    <t>Milestones payments Under the terms of the AbbVie Agreement</t>
  </si>
  <si>
    <t>Less Than Twelve Months</t>
  </si>
  <si>
    <t>Number of debt securities held in an unrealized loss position | Securities</t>
  </si>
  <si>
    <t>12 months or greater</t>
  </si>
  <si>
    <t>Foreign Financial Institution and Other Corporate Debt Securities</t>
  </si>
  <si>
    <t>Available for sale securities number of financial institution debt securities and other corporate debt securities located in foreign countries | Facility</t>
  </si>
  <si>
    <t>Assets Carried at Fair Value Measured on Recurring Basis (Detail) $ in Thousands</t>
  </si>
  <si>
    <t>Sep. 30, 2015USD ($)</t>
  </si>
  <si>
    <t>Fair Value, Assets and Liabilities Measured on Recurring and Nonrecurring Basis [Line Items]</t>
  </si>
  <si>
    <t>Assets</t>
  </si>
  <si>
    <t>Level 1 | Cash and cash equivalents</t>
  </si>
  <si>
    <t>Level 2 | Cash and cash equivalents</t>
  </si>
  <si>
    <t>Level 2 | Corporate obligations (including commercial paper)</t>
  </si>
  <si>
    <t>Fair Value - Additional Information (Detail) - USD ($)</t>
  </si>
  <si>
    <t>Fair Value, Balance Sheet Grouping, Financial Statement Captions [Line Items]</t>
  </si>
  <si>
    <t>Transfers of assets or liabilities between Level 1 and Level 2</t>
  </si>
  <si>
    <t>Fair Value, Inputs, Level 3</t>
  </si>
  <si>
    <t>Prepaid Expenses and Other Current Assets (Detail) - USD ($) $ in Thousands</t>
  </si>
  <si>
    <t>Prepaid Expenses And Other Current Assets [Line Items]</t>
  </si>
  <si>
    <t>Prepaid comparator drug</t>
  </si>
  <si>
    <t>Other prepaid expenses</t>
  </si>
  <si>
    <t>Other current assets</t>
  </si>
  <si>
    <t>Total prepaid expenses and other current assets</t>
  </si>
  <si>
    <t>Collaborations - Additional Information (Detail)</t>
  </si>
  <si>
    <t>Sep. 30, 2015USD ($)PatientMg</t>
  </si>
  <si>
    <t>Mar. 31, 2015USD ($)</t>
  </si>
  <si>
    <t>Sep. 02, 2014USD ($)</t>
  </si>
  <si>
    <t>Jul. 29, 2014USD ($)</t>
  </si>
  <si>
    <t>Jul. 31, 2010USD ($)</t>
  </si>
  <si>
    <t>Dec. 31, 2014USD ($)PatientMgProduct</t>
  </si>
  <si>
    <t>Dec. 31, 2012USD ($)</t>
  </si>
  <si>
    <t>Nov. 04, 2015USD ($)</t>
  </si>
  <si>
    <t>Feb. 28, 2014USD ($)</t>
  </si>
  <si>
    <t>Collaborative Arrangements and Non-collaborative Arrangement Transactions [Line Items]</t>
  </si>
  <si>
    <t>Upfront payment received</t>
  </si>
  <si>
    <t>Agreed level of royalty depending on annual net sales</t>
  </si>
  <si>
    <t>23.50%</t>
  </si>
  <si>
    <t>30.50%</t>
  </si>
  <si>
    <t>Reduction of tiered royalty payments receivable, percentage</t>
  </si>
  <si>
    <t>4.00%</t>
  </si>
  <si>
    <t>Deferred revenue short-term</t>
  </si>
  <si>
    <t>Deferred revenue long-term</t>
  </si>
  <si>
    <t>Up-front license fee</t>
  </si>
  <si>
    <t>Number of distinct product candidates | Product</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Exercise Fee</t>
  </si>
  <si>
    <t>Option fee</t>
  </si>
  <si>
    <t>Twice daily duvelisib dosage | Mg</t>
  </si>
  <si>
    <t>Number of patients | Patient</t>
  </si>
  <si>
    <t>Collaboration</t>
  </si>
  <si>
    <t>License</t>
  </si>
  <si>
    <t>Discount rate used to determined best estimate of selling prices</t>
  </si>
  <si>
    <t>11.50%</t>
  </si>
  <si>
    <t>Committee Services</t>
  </si>
  <si>
    <t>Development Services</t>
  </si>
  <si>
    <t>8.00%</t>
  </si>
  <si>
    <t>Development and Committee Services</t>
  </si>
  <si>
    <t>Collaboration revenue recognition period</t>
  </si>
  <si>
    <t>AbbVie Agreement</t>
  </si>
  <si>
    <t>Other research and development</t>
  </si>
  <si>
    <t>Research and development expenses</t>
  </si>
  <si>
    <t>General and administrative expenses</t>
  </si>
  <si>
    <t>Amended Agreement</t>
  </si>
  <si>
    <t>Release payment</t>
  </si>
  <si>
    <t>Release payment, fair value</t>
  </si>
  <si>
    <t>Amount paid on release payment during the period</t>
  </si>
  <si>
    <t>Development cost of distinct product candidates</t>
  </si>
  <si>
    <t>Approval and commercialization cost of distinct products payable</t>
  </si>
  <si>
    <t>Percent of royalty on net sale</t>
  </si>
  <si>
    <t>11.00%</t>
  </si>
  <si>
    <t>Maximum | Regulatory And Commercial Milestone</t>
  </si>
  <si>
    <t>Contingent milestone payments</t>
  </si>
  <si>
    <t>Maximum | Regulatory Filing and Approval Milestone</t>
  </si>
  <si>
    <t>Potential milestones payments Under the terms of the AbbVie Agreement</t>
  </si>
  <si>
    <t>Maximum | Commercial Milestone</t>
  </si>
  <si>
    <t>Maximum | Subsequent Event</t>
  </si>
  <si>
    <t>Minimum</t>
  </si>
  <si>
    <t>7.00%</t>
  </si>
  <si>
    <t>Debt Facility Agreement - Additional Information (Detail) - USD ($)</t>
  </si>
  <si>
    <t>Feb. 25, 2015</t>
  </si>
  <si>
    <t>Feb. 24, 2014</t>
  </si>
  <si>
    <t>Sep. 22, 2014</t>
  </si>
  <si>
    <t>Debt Instrument [Line Items]</t>
  </si>
  <si>
    <t>Common stock warrants issued</t>
  </si>
  <si>
    <t>Total cost of securing loan commitment</t>
  </si>
  <si>
    <t>Fair value of the warrants issued</t>
  </si>
  <si>
    <t>Transaction cost</t>
  </si>
  <si>
    <t>Facility fee reduction rate</t>
  </si>
  <si>
    <t>50.00%</t>
  </si>
  <si>
    <t>Reduction rate in borrowing capacity</t>
  </si>
  <si>
    <t>Reduction rate in loan commitment asset outstanding</t>
  </si>
  <si>
    <t>Additional expense as a result of reduction in remaining loan commitment asset outstanding</t>
  </si>
  <si>
    <t>Interest expense associated with amortization and write-off of the loan commitment asset</t>
  </si>
  <si>
    <t>Deerfield | Facility Agreement</t>
  </si>
  <si>
    <t>Line Of credit facility maximum borrowing capacity</t>
  </si>
  <si>
    <t>Minimum draw down during the 12 months following effective date</t>
  </si>
  <si>
    <t>Common stock warrants issued, exercise price</t>
  </si>
  <si>
    <t>Percentage of fee to be paid on undrawn portion</t>
  </si>
  <si>
    <t>3.00%</t>
  </si>
  <si>
    <t>Potential Ownership percentage</t>
  </si>
  <si>
    <t>9.985%</t>
  </si>
  <si>
    <t>Accrued Expenses (Detail) - USD ($) $ in Thousands</t>
  </si>
  <si>
    <t>Accrued Expenses [Line Items]</t>
  </si>
  <si>
    <t>Accrued compensation and benefits</t>
  </si>
  <si>
    <t>Accrued drug manufacturing costs</t>
  </si>
  <si>
    <t>Accrued clinical studies</t>
  </si>
  <si>
    <t>Accrued preclinical studies</t>
  </si>
  <si>
    <t>Other</t>
  </si>
  <si>
    <t>Total accrued expenses</t>
  </si>
  <si>
    <t>Leases - Additional Information (Detail)</t>
  </si>
  <si>
    <t>Nov. 06, 2014USD ($)ft²Right$ / ft²</t>
  </si>
  <si>
    <t>Sep. 25, 2014USD ($)ft²</t>
  </si>
  <si>
    <t>Sep. 30, 2015USD ($)Right</t>
  </si>
  <si>
    <t>Dec. 31, 2014USD ($)</t>
  </si>
  <si>
    <t>Leases Of Lessee Disclosure [Line Items]</t>
  </si>
  <si>
    <t>Area of premises leased under lease agreement | ft²</t>
  </si>
  <si>
    <t>Lease commencement date</t>
  </si>
  <si>
    <t>Nov. 1,
		2014</t>
  </si>
  <si>
    <t>Facilities leases, base rent per month</t>
  </si>
  <si>
    <t>Letters of credit, outstanding amount</t>
  </si>
  <si>
    <t>Bank fee</t>
  </si>
  <si>
    <t>Total minimum lease payments</t>
  </si>
  <si>
    <t>Future minimum payments , remainder of 2015</t>
  </si>
  <si>
    <t>Future minimum payments of 2016</t>
  </si>
  <si>
    <t>Future minimum payments of 2017</t>
  </si>
  <si>
    <t>Future minimum payments of 2018</t>
  </si>
  <si>
    <t>Future minimum payments of 2019</t>
  </si>
  <si>
    <t>Future minimum payments of 2020</t>
  </si>
  <si>
    <t>Future minimum payments through March 2025</t>
  </si>
  <si>
    <t>Building and accumulated construction costs</t>
  </si>
  <si>
    <t>Construction liability</t>
  </si>
  <si>
    <t>Financing obligation</t>
  </si>
  <si>
    <t>Lease Agreements</t>
  </si>
  <si>
    <t>Lease expiration date</t>
  </si>
  <si>
    <t>Mar. 31,
		2025</t>
  </si>
  <si>
    <t>Number of options to extend terms of the lease | Right</t>
  </si>
  <si>
    <t>Extended term of lease agreement</t>
  </si>
  <si>
    <t>Base rent for each extension term as a percentage of fair market base rent per square foot</t>
  </si>
  <si>
    <t>95.00%</t>
  </si>
  <si>
    <t>Potential reduction of letter of credit</t>
  </si>
  <si>
    <t>Payment made for repairs and updates</t>
  </si>
  <si>
    <t>Maximum | Lease Agreements</t>
  </si>
  <si>
    <t>Lease notice period</t>
  </si>
  <si>
    <t>18 months</t>
  </si>
  <si>
    <t>Minimum | Lease Agreements</t>
  </si>
  <si>
    <t>12 months</t>
  </si>
  <si>
    <t>From the Commencement Date until April 1, 2015</t>
  </si>
  <si>
    <t>From April 1, 2015 through March 31, 2020</t>
  </si>
  <si>
    <t>From April 1, 2020 until the Expiration Date</t>
  </si>
  <si>
    <t>Before Lease Amendment</t>
  </si>
  <si>
    <t>After Lease Amendment</t>
  </si>
  <si>
    <t>Land</t>
  </si>
  <si>
    <t>Lease rent expense</t>
  </si>
  <si>
    <t>790 Memorial Drive, or the 790 Premises</t>
  </si>
  <si>
    <t>Lease arrangement description</t>
  </si>
  <si>
    <t>790 Memorial Drive, or the 790 Premises | February 1, 2016</t>
  </si>
  <si>
    <t>Land subject to ground leases | ft²</t>
  </si>
  <si>
    <t>Base rent per square foot | $ / ft²</t>
  </si>
  <si>
    <t>790 Memorial Drive, or the 790 Premises | February 1, 2018</t>
  </si>
  <si>
    <t>790 Memorial Drive, or the 790 Premises | Previously Leased Area</t>
  </si>
  <si>
    <t>780 Memorial Drive, or the 780 Premis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Phase &quot;#,##0_);_(&quot;Phas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13148</v>
      </c>
    </row>
    <row r="12" spans="1:3">
      <c r="A12" s="4" t="s">
        <v>19</v>
      </c>
      <c r="B12" s="4" t="s">
        <v>20</v>
      </c>
    </row>
    <row r="13" spans="1:3">
      <c r="A13" s="4" t="s">
        <v>21</v>
      </c>
      <c r="B13" s="4" t="s">
        <v>22</v>
      </c>
    </row>
    <row r="14" spans="1:3">
      <c r="A14" s="4" t="s">
        <v>23</v>
      </c>
      <c r="C14" s="5" t="n">
        <v>49230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31</v>
      </c>
      <c r="B1" s="2" t="s">
        <v>1</v>
      </c>
    </row>
    <row r="2" spans="1:2">
      <c r="B2" s="2" t="s">
        <v>2</v>
      </c>
    </row>
    <row r="3" spans="1:2">
      <c r="A3" s="4" t="s">
        <v>31</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4" t="s">
        <v>156</v>
      </c>
      <c r="B3" s="4"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284</v>
      </c>
      <c r="C3" s="7" t="n">
        <v>307405</v>
      </c>
    </row>
    <row r="4" spans="1:3">
      <c r="A4" s="4" t="s">
        <v>28</v>
      </c>
      <c r="B4" s="5" t="n">
        <v>25677</v>
      </c>
      <c r="C4" s="5" t="n">
        <v>25321</v>
      </c>
    </row>
    <row r="5" spans="1:3">
      <c r="A5" s="4" t="s">
        <v>29</v>
      </c>
      <c r="B5" s="5" t="n">
        <v>130000</v>
      </c>
    </row>
    <row r="6" spans="1:3">
      <c r="A6" s="4" t="s">
        <v>30</v>
      </c>
      <c r="C6" s="5" t="n">
        <v>647</v>
      </c>
    </row>
    <row r="7" spans="1:3">
      <c r="A7" s="4" t="s">
        <v>31</v>
      </c>
      <c r="B7" s="5" t="n">
        <v>7354</v>
      </c>
      <c r="C7" s="5" t="n">
        <v>11195</v>
      </c>
    </row>
    <row r="8" spans="1:3">
      <c r="A8" s="4" t="s">
        <v>32</v>
      </c>
      <c r="B8" s="5" t="n">
        <v>300315</v>
      </c>
      <c r="C8" s="5" t="n">
        <v>344568</v>
      </c>
    </row>
    <row r="9" spans="1:3">
      <c r="A9" s="4" t="s">
        <v>33</v>
      </c>
      <c r="B9" s="5" t="n">
        <v>28077</v>
      </c>
      <c r="C9" s="5" t="n">
        <v>18970</v>
      </c>
    </row>
    <row r="10" spans="1:3">
      <c r="A10" s="4" t="s">
        <v>34</v>
      </c>
      <c r="C10" s="5" t="n">
        <v>519</v>
      </c>
    </row>
    <row r="11" spans="1:3">
      <c r="A11" s="4" t="s">
        <v>35</v>
      </c>
      <c r="B11" s="5" t="n">
        <v>1681</v>
      </c>
      <c r="C11" s="5" t="n">
        <v>1680</v>
      </c>
    </row>
    <row r="12" spans="1:3">
      <c r="A12" s="4" t="s">
        <v>36</v>
      </c>
      <c r="B12" s="5" t="n">
        <v>2806</v>
      </c>
      <c r="C12" s="5" t="n">
        <v>3006</v>
      </c>
    </row>
    <row r="13" spans="1:3">
      <c r="A13" s="4" t="s">
        <v>37</v>
      </c>
      <c r="B13" s="5" t="n">
        <v>347</v>
      </c>
      <c r="C13" s="5" t="n">
        <v>401</v>
      </c>
    </row>
    <row r="14" spans="1:3">
      <c r="A14" s="4" t="s">
        <v>38</v>
      </c>
      <c r="B14" s="5" t="n">
        <v>333226</v>
      </c>
      <c r="C14" s="5" t="n">
        <v>369144</v>
      </c>
    </row>
    <row r="15" spans="1:3">
      <c r="A15" s="3" t="s">
        <v>39</v>
      </c>
    </row>
    <row r="16" spans="1:3">
      <c r="A16" s="4" t="s">
        <v>40</v>
      </c>
      <c r="B16" s="5" t="n">
        <v>11214</v>
      </c>
      <c r="C16" s="5" t="n">
        <v>5947</v>
      </c>
    </row>
    <row r="17" spans="1:3">
      <c r="A17" s="4" t="s">
        <v>41</v>
      </c>
      <c r="B17" s="5" t="n">
        <v>22890</v>
      </c>
      <c r="C17" s="5" t="n">
        <v>17768</v>
      </c>
    </row>
    <row r="18" spans="1:3">
      <c r="A18" s="4" t="s">
        <v>42</v>
      </c>
      <c r="C18" s="5" t="n">
        <v>6667</v>
      </c>
    </row>
    <row r="19" spans="1:3">
      <c r="A19" s="4" t="s">
        <v>43</v>
      </c>
      <c r="B19" s="5" t="n">
        <v>39799</v>
      </c>
      <c r="C19" s="5" t="n">
        <v>24495</v>
      </c>
    </row>
    <row r="20" spans="1:3">
      <c r="A20" s="4" t="s">
        <v>44</v>
      </c>
      <c r="B20" s="5" t="n">
        <v>409</v>
      </c>
    </row>
    <row r="21" spans="1:3">
      <c r="A21" s="4" t="s">
        <v>45</v>
      </c>
      <c r="B21" s="5" t="n">
        <v>74312</v>
      </c>
      <c r="C21" s="5" t="n">
        <v>54877</v>
      </c>
    </row>
    <row r="22" spans="1:3">
      <c r="A22" s="4" t="s">
        <v>46</v>
      </c>
      <c r="B22" s="5" t="n">
        <v>100218</v>
      </c>
      <c r="C22" s="5" t="n">
        <v>85510</v>
      </c>
    </row>
    <row r="23" spans="1:3">
      <c r="A23" s="4" t="s">
        <v>47</v>
      </c>
      <c r="B23" s="5" t="n">
        <v>5041</v>
      </c>
      <c r="C23" s="5" t="n">
        <v>3375</v>
      </c>
    </row>
    <row r="24" spans="1:3">
      <c r="A24" s="4" t="s">
        <v>48</v>
      </c>
      <c r="B24" s="5" t="n">
        <v>19697</v>
      </c>
    </row>
    <row r="25" spans="1:3">
      <c r="A25" s="4" t="s">
        <v>49</v>
      </c>
      <c r="C25" s="5" t="n">
        <v>15456</v>
      </c>
    </row>
    <row r="26" spans="1:3">
      <c r="A26" s="4" t="s">
        <v>50</v>
      </c>
      <c r="B26" s="5" t="n">
        <v>347</v>
      </c>
      <c r="C26" s="5" t="n">
        <v>454</v>
      </c>
    </row>
    <row r="27" spans="1:3">
      <c r="A27" s="4" t="s">
        <v>51</v>
      </c>
      <c r="B27" s="7" t="n">
        <v>199615</v>
      </c>
      <c r="C27" s="7" t="n">
        <v>159672</v>
      </c>
    </row>
    <row r="28" spans="1:3">
      <c r="A28" s="4" t="s">
        <v>52</v>
      </c>
      <c r="B28" s="4" t="s">
        <v>53</v>
      </c>
      <c r="C28" s="4" t="s">
        <v>53</v>
      </c>
    </row>
    <row r="29" spans="1:3">
      <c r="A29" s="3" t="s">
        <v>54</v>
      </c>
    </row>
    <row r="30" spans="1:3">
      <c r="A30" s="4" t="s">
        <v>55</v>
      </c>
      <c r="B30" s="4" t="s">
        <v>53</v>
      </c>
      <c r="C30" s="4" t="s">
        <v>53</v>
      </c>
    </row>
    <row r="31" spans="1:3">
      <c r="A31" s="4" t="s">
        <v>56</v>
      </c>
      <c r="B31" s="7" t="n">
        <v>49</v>
      </c>
      <c r="C31" s="7" t="n">
        <v>49</v>
      </c>
    </row>
    <row r="32" spans="1:3">
      <c r="A32" s="4" t="s">
        <v>57</v>
      </c>
      <c r="B32" s="5" t="n">
        <v>689961</v>
      </c>
      <c r="C32" s="5" t="n">
        <v>676521</v>
      </c>
    </row>
    <row r="33" spans="1:3">
      <c r="A33" s="4" t="s">
        <v>58</v>
      </c>
      <c r="B33" s="5" t="n">
        <v>-556398</v>
      </c>
      <c r="C33" s="5" t="n">
        <v>-467212</v>
      </c>
    </row>
    <row r="34" spans="1:3">
      <c r="A34" s="4" t="s">
        <v>59</v>
      </c>
      <c r="B34" s="5" t="n">
        <v>-1</v>
      </c>
      <c r="C34" s="5" t="n">
        <v>114</v>
      </c>
    </row>
    <row r="35" spans="1:3">
      <c r="A35" s="4" t="s">
        <v>60</v>
      </c>
      <c r="B35" s="5" t="n">
        <v>133611</v>
      </c>
      <c r="C35" s="5" t="n">
        <v>209472</v>
      </c>
    </row>
    <row r="36" spans="1:3">
      <c r="A36" s="4" t="s">
        <v>61</v>
      </c>
      <c r="B36" s="7" t="n">
        <v>333226</v>
      </c>
      <c r="C36" s="7" t="n">
        <v>369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1</v>
      </c>
      <c r="B1" s="2" t="s">
        <v>1</v>
      </c>
    </row>
    <row r="2" spans="1:2">
      <c r="B2" s="2" t="s">
        <v>2</v>
      </c>
    </row>
    <row r="3" spans="1:2">
      <c r="A3" s="4" t="s">
        <v>151</v>
      </c>
      <c r="B3"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8"/>
  </cols>
  <sheetData>
    <row r="1" spans="1:2">
      <c r="A1" s="1" t="s">
        <v>203</v>
      </c>
      <c r="B1" s="2" t="s">
        <v>1</v>
      </c>
    </row>
    <row r="2" spans="1:2">
      <c r="B2" s="2" t="s">
        <v>204</v>
      </c>
    </row>
    <row r="3" spans="1:2">
      <c r="A3" s="3" t="s">
        <v>205</v>
      </c>
    </row>
    <row r="4" spans="1:2">
      <c r="A4" s="4" t="s">
        <v>206</v>
      </c>
      <c r="B4" s="5" t="n">
        <v>1</v>
      </c>
    </row>
    <row r="5" spans="1:2">
      <c r="A5" s="4" t="s">
        <v>207</v>
      </c>
      <c r="B5" s="7" t="n">
        <v>0</v>
      </c>
    </row>
    <row r="6" spans="1:2">
      <c r="A6" s="4" t="s">
        <v>208</v>
      </c>
    </row>
    <row r="7" spans="1:2">
      <c r="A7" s="3" t="s">
        <v>205</v>
      </c>
    </row>
    <row r="8" spans="1:2">
      <c r="A8" s="4" t="s">
        <v>209</v>
      </c>
      <c r="B8"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1</v>
      </c>
      <c r="B1" s="2" t="s">
        <v>72</v>
      </c>
      <c r="D1" s="2" t="s">
        <v>1</v>
      </c>
    </row>
    <row r="2" spans="1:5">
      <c r="B2" s="2" t="s">
        <v>2</v>
      </c>
      <c r="C2" s="2" t="s">
        <v>73</v>
      </c>
      <c r="D2" s="2" t="s">
        <v>2</v>
      </c>
      <c r="E2" s="2" t="s">
        <v>73</v>
      </c>
    </row>
    <row r="3" spans="1:5">
      <c r="A3" s="4" t="s">
        <v>212</v>
      </c>
    </row>
    <row r="4" spans="1:5">
      <c r="A4" s="3" t="s">
        <v>213</v>
      </c>
    </row>
    <row r="5" spans="1:5">
      <c r="A5" s="4" t="s">
        <v>214</v>
      </c>
      <c r="B5" s="5" t="n">
        <v>5755283</v>
      </c>
      <c r="C5" s="5" t="n">
        <v>3711997</v>
      </c>
      <c r="D5" s="5" t="n">
        <v>8216230</v>
      </c>
      <c r="E5" s="5" t="n">
        <v>3715825</v>
      </c>
    </row>
    <row r="6" spans="1:5">
      <c r="A6" s="4" t="s">
        <v>215</v>
      </c>
    </row>
    <row r="7" spans="1:5">
      <c r="A7" s="3" t="s">
        <v>213</v>
      </c>
    </row>
    <row r="8" spans="1:5">
      <c r="A8" s="4" t="s">
        <v>214</v>
      </c>
      <c r="B8" s="5" t="n">
        <v>1000000</v>
      </c>
      <c r="C8" s="5" t="n">
        <v>1000000</v>
      </c>
      <c r="D8" s="5" t="n">
        <v>1000000</v>
      </c>
      <c r="E8" s="5" t="n">
        <v>1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72</v>
      </c>
      <c r="D1" s="2" t="s">
        <v>1</v>
      </c>
    </row>
    <row r="2" spans="1:5">
      <c r="B2" s="2" t="s">
        <v>2</v>
      </c>
      <c r="C2" s="2" t="s">
        <v>73</v>
      </c>
      <c r="D2" s="2" t="s">
        <v>2</v>
      </c>
      <c r="E2" s="2" t="s">
        <v>73</v>
      </c>
    </row>
    <row r="3" spans="1:5">
      <c r="A3" s="3" t="s">
        <v>88</v>
      </c>
    </row>
    <row r="4" spans="1:5">
      <c r="A4" s="4" t="s">
        <v>86</v>
      </c>
      <c r="B4" s="7" t="n">
        <v>42544</v>
      </c>
      <c r="C4" s="7" t="n">
        <v>103217</v>
      </c>
      <c r="D4" s="7" t="n">
        <v>-89186</v>
      </c>
      <c r="E4" s="7" t="n">
        <v>22926</v>
      </c>
    </row>
    <row r="5" spans="1:5">
      <c r="A5" s="4" t="s">
        <v>217</v>
      </c>
      <c r="B5" s="5" t="n">
        <v>-848</v>
      </c>
      <c r="C5" s="5" t="n">
        <v>-2080</v>
      </c>
      <c r="E5" s="5" t="n">
        <v>-362</v>
      </c>
    </row>
    <row r="6" spans="1:5">
      <c r="A6" s="4" t="s">
        <v>86</v>
      </c>
      <c r="B6" s="7" t="n">
        <v>41696</v>
      </c>
      <c r="C6" s="7" t="n">
        <v>101137</v>
      </c>
      <c r="D6" s="7" t="n">
        <v>-89186</v>
      </c>
      <c r="E6" s="7" t="n">
        <v>22564</v>
      </c>
    </row>
    <row r="7" spans="1:5">
      <c r="A7" s="4" t="s">
        <v>218</v>
      </c>
      <c r="B7" s="5" t="n">
        <v>49188443</v>
      </c>
      <c r="C7" s="5" t="n">
        <v>48632888</v>
      </c>
      <c r="D7" s="5" t="n">
        <v>49051836</v>
      </c>
      <c r="E7" s="5" t="n">
        <v>48497305</v>
      </c>
    </row>
    <row r="8" spans="1:5">
      <c r="A8" s="4" t="s">
        <v>219</v>
      </c>
      <c r="B8" s="9" t="n">
        <v>0.85</v>
      </c>
      <c r="C8" s="9" t="n">
        <v>2.08</v>
      </c>
      <c r="D8" s="9" t="n">
        <v>-1.82</v>
      </c>
      <c r="E8" s="9" t="n">
        <v>0.47</v>
      </c>
    </row>
    <row r="9" spans="1:5">
      <c r="A9" s="3" t="s">
        <v>89</v>
      </c>
    </row>
    <row r="10" spans="1:5">
      <c r="A10" s="4" t="s">
        <v>86</v>
      </c>
      <c r="B10" s="7" t="n">
        <v>42544</v>
      </c>
      <c r="C10" s="7" t="n">
        <v>103217</v>
      </c>
      <c r="D10" s="7" t="n">
        <v>-89186</v>
      </c>
      <c r="E10" s="7" t="n">
        <v>22926</v>
      </c>
    </row>
    <row r="11" spans="1:5">
      <c r="A11" s="4" t="s">
        <v>217</v>
      </c>
      <c r="B11" s="5" t="n">
        <v>-838</v>
      </c>
      <c r="C11" s="5" t="n">
        <v>-2034</v>
      </c>
      <c r="E11" s="5" t="n">
        <v>-354</v>
      </c>
    </row>
    <row r="12" spans="1:5">
      <c r="A12" s="4" t="s">
        <v>86</v>
      </c>
      <c r="B12" s="7" t="n">
        <v>41706</v>
      </c>
      <c r="C12" s="7" t="n">
        <v>101183</v>
      </c>
      <c r="D12" s="7" t="n">
        <v>-89186</v>
      </c>
      <c r="E12" s="7" t="n">
        <v>22572</v>
      </c>
    </row>
    <row r="13" spans="1:5">
      <c r="A13" s="4" t="s">
        <v>218</v>
      </c>
      <c r="B13" s="5" t="n">
        <v>49188443</v>
      </c>
      <c r="C13" s="5" t="n">
        <v>48632888</v>
      </c>
      <c r="D13" s="5" t="n">
        <v>49051836</v>
      </c>
      <c r="E13" s="5" t="n">
        <v>48497305</v>
      </c>
    </row>
    <row r="14" spans="1:5">
      <c r="A14" s="4" t="s">
        <v>220</v>
      </c>
      <c r="B14" s="5" t="n">
        <v>576467</v>
      </c>
      <c r="C14" s="5" t="n">
        <v>1102415</v>
      </c>
      <c r="E14" s="5" t="n">
        <v>1035817</v>
      </c>
    </row>
    <row r="15" spans="1:5">
      <c r="A15" s="4" t="s">
        <v>221</v>
      </c>
      <c r="B15" s="5" t="n">
        <v>49764910</v>
      </c>
      <c r="C15" s="5" t="n">
        <v>49735303</v>
      </c>
      <c r="D15" s="5" t="n">
        <v>49051836</v>
      </c>
      <c r="E15" s="5" t="n">
        <v>49533122</v>
      </c>
    </row>
    <row r="16" spans="1:5">
      <c r="A16" s="4" t="s">
        <v>222</v>
      </c>
      <c r="B16" s="9" t="n">
        <v>0.84</v>
      </c>
      <c r="C16" s="9" t="n">
        <v>2.03</v>
      </c>
      <c r="D16" s="9" t="n">
        <v>-1.82</v>
      </c>
      <c r="E16" s="9" t="n">
        <v>0.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26</v>
      </c>
      <c r="B11" s="4" t="s">
        <v>227</v>
      </c>
    </row>
    <row r="12" spans="1:2">
      <c r="A12" s="4" t="s">
        <v>231</v>
      </c>
    </row>
    <row r="13" spans="1:2">
      <c r="A13" s="3" t="s">
        <v>225</v>
      </c>
    </row>
    <row r="14" spans="1:2">
      <c r="A14" s="4" t="s">
        <v>226</v>
      </c>
      <c r="B14" s="4" t="s">
        <v>232</v>
      </c>
    </row>
    <row r="15" spans="1:2">
      <c r="A15" s="4" t="s">
        <v>233</v>
      </c>
    </row>
    <row r="16" spans="1:2">
      <c r="A16" s="3" t="s">
        <v>225</v>
      </c>
    </row>
    <row r="17" spans="1:2">
      <c r="A17" s="4" t="s">
        <v>226</v>
      </c>
      <c r="B17" s="4" t="s">
        <v>234</v>
      </c>
    </row>
    <row r="18" spans="1:2">
      <c r="A18" s="4" t="s">
        <v>235</v>
      </c>
    </row>
    <row r="19" spans="1:2">
      <c r="A19" s="3" t="s">
        <v>225</v>
      </c>
    </row>
    <row r="20" spans="1:2">
      <c r="A20" s="4" t="s">
        <v>226</v>
      </c>
      <c r="B20" s="4" t="s">
        <v>236</v>
      </c>
    </row>
    <row r="21" spans="1:2">
      <c r="A21" s="4" t="s">
        <v>237</v>
      </c>
    </row>
    <row r="22" spans="1:2">
      <c r="A22" s="3" t="s">
        <v>225</v>
      </c>
    </row>
    <row r="23" spans="1:2">
      <c r="A23" s="4" t="s">
        <v>226</v>
      </c>
      <c r="B23" s="4" t="s">
        <v>238</v>
      </c>
    </row>
    <row r="24" spans="1:2">
      <c r="A24" s="4" t="s">
        <v>239</v>
      </c>
    </row>
    <row r="25" spans="1:2">
      <c r="A25" s="3" t="s">
        <v>225</v>
      </c>
    </row>
    <row r="26" spans="1:2">
      <c r="A26" s="4" t="s">
        <v>226</v>
      </c>
      <c r="B26" s="4" t="s">
        <v>240</v>
      </c>
    </row>
    <row r="27" spans="1:2">
      <c r="A27" s="4" t="s">
        <v>241</v>
      </c>
    </row>
    <row r="28" spans="1:2">
      <c r="A28" s="3" t="s">
        <v>225</v>
      </c>
    </row>
    <row r="29" spans="1:2">
      <c r="A29" s="4" t="s">
        <v>226</v>
      </c>
      <c r="B29"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72</v>
      </c>
      <c r="D1" s="2" t="s">
        <v>1</v>
      </c>
    </row>
    <row r="2" spans="1:5">
      <c r="B2" s="2" t="s">
        <v>2</v>
      </c>
      <c r="C2" s="2" t="s">
        <v>73</v>
      </c>
      <c r="D2" s="2" t="s">
        <v>2</v>
      </c>
      <c r="E2" s="2" t="s">
        <v>73</v>
      </c>
    </row>
    <row r="3" spans="1:5">
      <c r="A3" s="3" t="s">
        <v>243</v>
      </c>
    </row>
    <row r="4" spans="1:5">
      <c r="A4" s="4" t="s">
        <v>244</v>
      </c>
      <c r="B4" s="7" t="n">
        <v>3815</v>
      </c>
      <c r="C4" s="7" t="n">
        <v>2932</v>
      </c>
      <c r="D4" s="7" t="n">
        <v>11180</v>
      </c>
      <c r="E4" s="7" t="n">
        <v>9623</v>
      </c>
    </row>
    <row r="5" spans="1:5">
      <c r="A5" s="4" t="s">
        <v>245</v>
      </c>
    </row>
    <row r="6" spans="1:5">
      <c r="A6" s="3" t="s">
        <v>243</v>
      </c>
    </row>
    <row r="7" spans="1:5">
      <c r="A7" s="4" t="s">
        <v>244</v>
      </c>
      <c r="B7" s="5" t="n">
        <v>2102</v>
      </c>
      <c r="C7" s="5" t="n">
        <v>1760</v>
      </c>
      <c r="D7" s="5" t="n">
        <v>6474</v>
      </c>
      <c r="E7" s="5" t="n">
        <v>5736</v>
      </c>
    </row>
    <row r="8" spans="1:5">
      <c r="A8" s="4" t="s">
        <v>246</v>
      </c>
    </row>
    <row r="9" spans="1:5">
      <c r="A9" s="3" t="s">
        <v>243</v>
      </c>
    </row>
    <row r="10" spans="1:5">
      <c r="A10" s="4" t="s">
        <v>244</v>
      </c>
      <c r="B10" s="7" t="n">
        <v>1713</v>
      </c>
      <c r="C10" s="7" t="n">
        <v>1172</v>
      </c>
      <c r="D10" s="7" t="n">
        <v>4706</v>
      </c>
      <c r="E10" s="7" t="n">
        <v>38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47</v>
      </c>
      <c r="B1" s="2" t="s">
        <v>1</v>
      </c>
    </row>
    <row r="2" spans="1:3">
      <c r="B2" s="2" t="s">
        <v>2</v>
      </c>
      <c r="C2" s="2" t="s">
        <v>73</v>
      </c>
    </row>
    <row r="3" spans="1:3">
      <c r="A3" s="3" t="s">
        <v>248</v>
      </c>
    </row>
    <row r="4" spans="1:3">
      <c r="A4" s="4" t="s">
        <v>249</v>
      </c>
      <c r="B4" s="10" t="n">
        <v>21.5</v>
      </c>
    </row>
    <row r="5" spans="1:3">
      <c r="A5" s="4" t="s">
        <v>250</v>
      </c>
      <c r="B5" s="4" t="s">
        <v>251</v>
      </c>
    </row>
    <row r="6" spans="1:3">
      <c r="A6" s="4" t="s">
        <v>252</v>
      </c>
      <c r="B6" s="5" t="n">
        <v>215028</v>
      </c>
    </row>
    <row r="7" spans="1:3">
      <c r="A7" s="4" t="s">
        <v>253</v>
      </c>
      <c r="B7" s="9" t="n">
        <v>7.99</v>
      </c>
    </row>
    <row r="8" spans="1:3">
      <c r="A8" s="4" t="s">
        <v>212</v>
      </c>
    </row>
    <row r="9" spans="1:3">
      <c r="A9" s="3" t="s">
        <v>248</v>
      </c>
    </row>
    <row r="10" spans="1:3">
      <c r="A10" s="4" t="s">
        <v>254</v>
      </c>
      <c r="B10" s="5" t="n">
        <v>2322891</v>
      </c>
      <c r="C10" s="5" t="n">
        <v>1532384</v>
      </c>
    </row>
    <row r="11" spans="1:3">
      <c r="A11" s="4" t="s">
        <v>255</v>
      </c>
      <c r="B11" s="9" t="n">
        <v>8.77</v>
      </c>
      <c r="C11" s="9" t="n">
        <v>7.43</v>
      </c>
    </row>
    <row r="12" spans="1:3">
      <c r="A12" s="4" t="s">
        <v>256</v>
      </c>
      <c r="B12" s="11" t="n">
        <v>14.57</v>
      </c>
      <c r="C12" s="11" t="n">
        <v>12.57</v>
      </c>
    </row>
    <row r="13" spans="1:3">
      <c r="A13" s="4" t="s">
        <v>257</v>
      </c>
    </row>
    <row r="14" spans="1:3">
      <c r="A14" s="3" t="s">
        <v>248</v>
      </c>
    </row>
    <row r="15" spans="1:3">
      <c r="A15" s="4" t="s">
        <v>258</v>
      </c>
      <c r="B15" s="9" t="n">
        <v>4.24</v>
      </c>
      <c r="C15" s="9" t="n">
        <v>5.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5" t="n">
        <v>1000000</v>
      </c>
      <c r="C3" s="5" t="n">
        <v>1000000</v>
      </c>
    </row>
    <row r="4" spans="1:3">
      <c r="A4" s="4" t="s">
        <v>65</v>
      </c>
      <c r="B4" s="5" t="n">
        <v>0</v>
      </c>
      <c r="C4" s="5" t="n">
        <v>0</v>
      </c>
    </row>
    <row r="5" spans="1:3">
      <c r="A5" s="4" t="s">
        <v>66</v>
      </c>
      <c r="B5" s="5" t="n">
        <v>0</v>
      </c>
      <c r="C5" s="5" t="n">
        <v>0</v>
      </c>
    </row>
    <row r="6" spans="1:3">
      <c r="A6" s="4" t="s">
        <v>67</v>
      </c>
      <c r="B6" s="8" t="n">
        <v>0.001</v>
      </c>
      <c r="C6" s="8" t="n">
        <v>0.001</v>
      </c>
    </row>
    <row r="7" spans="1:3">
      <c r="A7" s="4" t="s">
        <v>68</v>
      </c>
      <c r="B7" s="5" t="n">
        <v>100000000</v>
      </c>
      <c r="C7" s="5" t="n">
        <v>100000000</v>
      </c>
    </row>
    <row r="8" spans="1:3">
      <c r="A8" s="4" t="s">
        <v>69</v>
      </c>
      <c r="B8" s="5" t="n">
        <v>49197956</v>
      </c>
      <c r="C8" s="5" t="n">
        <v>48878828</v>
      </c>
    </row>
    <row r="9" spans="1:3">
      <c r="A9" s="4" t="s">
        <v>70</v>
      </c>
      <c r="B9" s="5" t="n">
        <v>49197956</v>
      </c>
      <c r="C9" s="5" t="n">
        <v>48878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25"/>
    <col customWidth="1" max="5" min="5" width="23"/>
  </cols>
  <sheetData>
    <row r="1" spans="1:5">
      <c r="A1" s="1" t="s">
        <v>259</v>
      </c>
      <c r="B1" s="2" t="s">
        <v>72</v>
      </c>
      <c r="D1" s="2" t="s">
        <v>1</v>
      </c>
    </row>
    <row r="2" spans="1:5">
      <c r="B2" s="2" t="s">
        <v>2</v>
      </c>
      <c r="C2" s="2" t="s">
        <v>73</v>
      </c>
      <c r="D2" s="2" t="s">
        <v>2</v>
      </c>
      <c r="E2" s="2" t="s">
        <v>73</v>
      </c>
    </row>
    <row r="3" spans="1:5">
      <c r="A3" s="4" t="s">
        <v>212</v>
      </c>
    </row>
    <row r="4" spans="1:5">
      <c r="A4" s="3" t="s">
        <v>248</v>
      </c>
    </row>
    <row r="5" spans="1:5">
      <c r="A5" s="4" t="s">
        <v>260</v>
      </c>
      <c r="B5" s="4" t="s">
        <v>261</v>
      </c>
      <c r="C5" s="4" t="s">
        <v>262</v>
      </c>
      <c r="D5" s="4" t="s">
        <v>263</v>
      </c>
      <c r="E5" s="4" t="s">
        <v>262</v>
      </c>
    </row>
    <row r="6" spans="1:5">
      <c r="A6" s="4" t="s">
        <v>264</v>
      </c>
      <c r="B6" s="4" t="s">
        <v>265</v>
      </c>
      <c r="C6" s="4" t="s">
        <v>265</v>
      </c>
      <c r="D6" s="4" t="s">
        <v>265</v>
      </c>
      <c r="E6" s="4" t="s">
        <v>265</v>
      </c>
    </row>
    <row r="7" spans="1:5">
      <c r="A7" s="4" t="s">
        <v>266</v>
      </c>
      <c r="B7" s="4" t="s">
        <v>267</v>
      </c>
      <c r="C7" s="4" t="s">
        <v>268</v>
      </c>
      <c r="D7" s="4" t="s">
        <v>269</v>
      </c>
      <c r="E7" s="4" t="s">
        <v>269</v>
      </c>
    </row>
    <row r="8" spans="1:5">
      <c r="A8" s="4" t="s">
        <v>270</v>
      </c>
      <c r="B8" s="4" t="s">
        <v>271</v>
      </c>
      <c r="C8" s="4" t="s">
        <v>227</v>
      </c>
      <c r="D8" s="4" t="s">
        <v>272</v>
      </c>
      <c r="E8" s="4" t="s">
        <v>273</v>
      </c>
    </row>
    <row r="9" spans="1:5">
      <c r="A9" s="4" t="s">
        <v>257</v>
      </c>
    </row>
    <row r="10" spans="1:5">
      <c r="A10" s="3" t="s">
        <v>248</v>
      </c>
    </row>
    <row r="11" spans="1:5">
      <c r="A11" s="4" t="s">
        <v>260</v>
      </c>
      <c r="D11" s="4" t="s">
        <v>274</v>
      </c>
      <c r="E11" s="4" t="s">
        <v>275</v>
      </c>
    </row>
    <row r="12" spans="1:5">
      <c r="A12" s="4" t="s">
        <v>264</v>
      </c>
      <c r="D12" s="4" t="s">
        <v>265</v>
      </c>
      <c r="E12" s="4" t="s">
        <v>265</v>
      </c>
    </row>
    <row r="13" spans="1:5">
      <c r="A13" s="4" t="s">
        <v>266</v>
      </c>
      <c r="D13" s="4" t="s">
        <v>276</v>
      </c>
      <c r="E13" s="4" t="s">
        <v>277</v>
      </c>
    </row>
    <row r="14" spans="1:5">
      <c r="A14" s="4" t="s">
        <v>270</v>
      </c>
      <c r="D14" s="4" t="s">
        <v>278</v>
      </c>
      <c r="E14" s="4" t="s">
        <v>2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9</v>
      </c>
      <c r="B1" s="2" t="s">
        <v>2</v>
      </c>
      <c r="C1" s="2" t="s">
        <v>25</v>
      </c>
      <c r="D1" s="2" t="s">
        <v>73</v>
      </c>
      <c r="E1" s="2" t="s">
        <v>280</v>
      </c>
    </row>
    <row r="2" spans="1:5">
      <c r="A2" s="3" t="s">
        <v>281</v>
      </c>
    </row>
    <row r="3" spans="1:5">
      <c r="A3" s="4" t="s">
        <v>282</v>
      </c>
      <c r="B3" s="7" t="n">
        <v>137284</v>
      </c>
      <c r="C3" s="7" t="n">
        <v>307405</v>
      </c>
    </row>
    <row r="4" spans="1:5">
      <c r="A4" s="4" t="s">
        <v>283</v>
      </c>
      <c r="B4" s="5" t="n">
        <v>0</v>
      </c>
      <c r="C4" s="5" t="n">
        <v>0</v>
      </c>
    </row>
    <row r="5" spans="1:5">
      <c r="A5" s="4" t="s">
        <v>284</v>
      </c>
      <c r="B5" s="5" t="n">
        <v>0</v>
      </c>
      <c r="C5" s="5" t="n">
        <v>0</v>
      </c>
    </row>
    <row r="6" spans="1:5">
      <c r="A6" s="4" t="s">
        <v>285</v>
      </c>
      <c r="B6" s="5" t="n">
        <v>137284</v>
      </c>
      <c r="C6" s="5" t="n">
        <v>307405</v>
      </c>
      <c r="D6" s="7" t="n">
        <v>321257</v>
      </c>
      <c r="E6" s="7" t="n">
        <v>68114</v>
      </c>
    </row>
    <row r="7" spans="1:5">
      <c r="A7" s="4" t="s">
        <v>286</v>
      </c>
      <c r="B7" s="5" t="n">
        <v>25678</v>
      </c>
      <c r="C7" s="5" t="n">
        <v>25726</v>
      </c>
    </row>
    <row r="8" spans="1:5">
      <c r="A8" s="4" t="s">
        <v>287</v>
      </c>
      <c r="B8" s="5" t="n">
        <v>5</v>
      </c>
      <c r="C8" s="5" t="n">
        <v>115</v>
      </c>
    </row>
    <row r="9" spans="1:5">
      <c r="A9" s="4" t="s">
        <v>288</v>
      </c>
      <c r="B9" s="5" t="n">
        <v>-6</v>
      </c>
      <c r="C9" s="5" t="n">
        <v>-1</v>
      </c>
    </row>
    <row r="10" spans="1:5">
      <c r="A10" s="4" t="s">
        <v>289</v>
      </c>
      <c r="B10" s="5" t="n">
        <v>25677</v>
      </c>
      <c r="C10" s="5" t="n">
        <v>25840</v>
      </c>
    </row>
    <row r="11" spans="1:5">
      <c r="A11" s="4" t="s">
        <v>290</v>
      </c>
      <c r="B11" s="5" t="n">
        <v>162962</v>
      </c>
      <c r="C11" s="5" t="n">
        <v>333131</v>
      </c>
    </row>
    <row r="12" spans="1:5">
      <c r="A12" s="4" t="s">
        <v>291</v>
      </c>
      <c r="B12" s="5" t="n">
        <v>5</v>
      </c>
      <c r="C12" s="5" t="n">
        <v>115</v>
      </c>
    </row>
    <row r="13" spans="1:5">
      <c r="A13" s="4" t="s">
        <v>292</v>
      </c>
      <c r="B13" s="5" t="n">
        <v>-6</v>
      </c>
      <c r="C13" s="5" t="n">
        <v>-1</v>
      </c>
    </row>
    <row r="14" spans="1:5">
      <c r="A14" s="4" t="s">
        <v>293</v>
      </c>
      <c r="B14" s="5" t="n">
        <v>162961</v>
      </c>
      <c r="C14" s="5" t="n">
        <v>333245</v>
      </c>
    </row>
    <row r="15" spans="1:5">
      <c r="A15" s="4" t="s">
        <v>294</v>
      </c>
    </row>
    <row r="16" spans="1:5">
      <c r="A16" s="3" t="s">
        <v>281</v>
      </c>
    </row>
    <row r="17" spans="1:5">
      <c r="A17" s="4" t="s">
        <v>295</v>
      </c>
      <c r="C17" s="5" t="n">
        <v>412</v>
      </c>
    </row>
    <row r="18" spans="1:5">
      <c r="A18" s="4" t="s">
        <v>296</v>
      </c>
      <c r="C18" s="5" t="n">
        <v>107</v>
      </c>
    </row>
    <row r="19" spans="1:5">
      <c r="A19" s="4" t="s">
        <v>297</v>
      </c>
      <c r="C19" s="5" t="n">
        <v>0</v>
      </c>
    </row>
    <row r="20" spans="1:5">
      <c r="A20" s="4" t="s">
        <v>298</v>
      </c>
      <c r="C20" s="5" t="n">
        <v>519</v>
      </c>
    </row>
    <row r="21" spans="1:5">
      <c r="A21" s="4" t="s">
        <v>299</v>
      </c>
    </row>
    <row r="22" spans="1:5">
      <c r="A22" s="3" t="s">
        <v>281</v>
      </c>
    </row>
    <row r="23" spans="1:5">
      <c r="A23" s="4" t="s">
        <v>300</v>
      </c>
      <c r="B23" s="5" t="n">
        <v>25678</v>
      </c>
      <c r="C23" s="5" t="n">
        <v>21324</v>
      </c>
    </row>
    <row r="24" spans="1:5">
      <c r="A24" s="4" t="s">
        <v>301</v>
      </c>
      <c r="B24" s="5" t="n">
        <v>5</v>
      </c>
      <c r="C24" s="5" t="n">
        <v>6</v>
      </c>
    </row>
    <row r="25" spans="1:5">
      <c r="A25" s="4" t="s">
        <v>302</v>
      </c>
      <c r="B25" s="5" t="n">
        <v>-6</v>
      </c>
      <c r="C25" s="5" t="n">
        <v>-1</v>
      </c>
    </row>
    <row r="26" spans="1:5">
      <c r="A26" s="4" t="s">
        <v>303</v>
      </c>
      <c r="B26" s="7" t="n">
        <v>25677</v>
      </c>
      <c r="C26" s="5" t="n">
        <v>21329</v>
      </c>
    </row>
    <row r="27" spans="1:5">
      <c r="A27" s="4" t="s">
        <v>304</v>
      </c>
    </row>
    <row r="28" spans="1:5">
      <c r="A28" s="3" t="s">
        <v>281</v>
      </c>
    </row>
    <row r="29" spans="1:5">
      <c r="A29" s="4" t="s">
        <v>300</v>
      </c>
      <c r="C29" s="5" t="n">
        <v>3990</v>
      </c>
    </row>
    <row r="30" spans="1:5">
      <c r="A30" s="4" t="s">
        <v>301</v>
      </c>
      <c r="C30" s="5" t="n">
        <v>2</v>
      </c>
    </row>
    <row r="31" spans="1:5">
      <c r="A31" s="4" t="s">
        <v>303</v>
      </c>
      <c r="C31" s="7" t="n">
        <v>39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s>
  <sheetData>
    <row r="1" spans="1:5">
      <c r="A1" s="1" t="s">
        <v>305</v>
      </c>
      <c r="B1" s="2" t="s">
        <v>72</v>
      </c>
      <c r="D1" s="2" t="s">
        <v>1</v>
      </c>
    </row>
    <row r="2" spans="1:5">
      <c r="B2" s="2" t="s">
        <v>306</v>
      </c>
      <c r="C2" s="2" t="s">
        <v>307</v>
      </c>
      <c r="D2" s="2" t="s">
        <v>306</v>
      </c>
      <c r="E2" s="2" t="s">
        <v>307</v>
      </c>
    </row>
    <row r="3" spans="1:5">
      <c r="A3" s="3" t="s">
        <v>281</v>
      </c>
    </row>
    <row r="4" spans="1:5">
      <c r="A4" s="4" t="s">
        <v>308</v>
      </c>
      <c r="B4" s="7" t="n">
        <v>28500000</v>
      </c>
      <c r="D4" s="7" t="n">
        <v>28500000</v>
      </c>
    </row>
    <row r="5" spans="1:5">
      <c r="A5" s="4" t="s">
        <v>309</v>
      </c>
      <c r="B5" s="5" t="n">
        <v>0</v>
      </c>
      <c r="C5" s="7" t="n">
        <v>0</v>
      </c>
      <c r="D5" s="5" t="n">
        <v>0</v>
      </c>
      <c r="E5" s="7" t="n">
        <v>0</v>
      </c>
    </row>
    <row r="6" spans="1:5">
      <c r="A6" s="4" t="s">
        <v>310</v>
      </c>
      <c r="B6" s="5" t="n">
        <v>0</v>
      </c>
      <c r="C6" s="7" t="n">
        <v>0</v>
      </c>
      <c r="D6" s="5" t="n">
        <v>0</v>
      </c>
      <c r="E6" s="7" t="n">
        <v>0</v>
      </c>
    </row>
    <row r="7" spans="1:5">
      <c r="A7" s="4" t="s">
        <v>311</v>
      </c>
      <c r="B7" s="7" t="n">
        <v>130000000</v>
      </c>
      <c r="D7" s="7" t="n">
        <v>130000000</v>
      </c>
    </row>
    <row r="8" spans="1:5">
      <c r="A8" s="4" t="s">
        <v>312</v>
      </c>
    </row>
    <row r="9" spans="1:5">
      <c r="A9" s="3" t="s">
        <v>281</v>
      </c>
    </row>
    <row r="10" spans="1:5">
      <c r="A10" s="4" t="s">
        <v>313</v>
      </c>
      <c r="B10" s="5" t="n">
        <v>9</v>
      </c>
      <c r="D10" s="5" t="n">
        <v>9</v>
      </c>
    </row>
    <row r="11" spans="1:5">
      <c r="A11" s="4" t="s">
        <v>314</v>
      </c>
    </row>
    <row r="12" spans="1:5">
      <c r="A12" s="3" t="s">
        <v>281</v>
      </c>
    </row>
    <row r="13" spans="1:5">
      <c r="A13" s="4" t="s">
        <v>313</v>
      </c>
      <c r="B13" s="5" t="n">
        <v>0</v>
      </c>
      <c r="D13" s="5" t="n">
        <v>0</v>
      </c>
    </row>
    <row r="14" spans="1:5">
      <c r="A14" s="4" t="s">
        <v>315</v>
      </c>
    </row>
    <row r="15" spans="1:5">
      <c r="A15" s="3" t="s">
        <v>281</v>
      </c>
    </row>
    <row r="16" spans="1:5">
      <c r="A16" s="4" t="s">
        <v>316</v>
      </c>
      <c r="B16" s="5" t="n">
        <v>7</v>
      </c>
      <c r="D16" s="5" t="n">
        <v>7</v>
      </c>
    </row>
    <row r="17" spans="1:5">
      <c r="A17" s="4" t="s">
        <v>308</v>
      </c>
      <c r="B17" s="7" t="n">
        <v>20800000</v>
      </c>
      <c r="D17" s="7" t="n">
        <v>208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17</v>
      </c>
      <c r="B1" s="2" t="s">
        <v>318</v>
      </c>
    </row>
    <row r="2" spans="1:2">
      <c r="A2" s="12" t="n">
        <v>1</v>
      </c>
    </row>
    <row r="3" spans="1:2">
      <c r="A3" s="3" t="s">
        <v>319</v>
      </c>
    </row>
    <row r="4" spans="1:2">
      <c r="A4" s="4" t="s">
        <v>320</v>
      </c>
      <c r="B4" s="7" t="n">
        <v>117436</v>
      </c>
    </row>
    <row r="5" spans="1:2">
      <c r="A5" s="4" t="s">
        <v>321</v>
      </c>
    </row>
    <row r="6" spans="1:2">
      <c r="A6" s="3" t="s">
        <v>319</v>
      </c>
    </row>
    <row r="7" spans="1:2">
      <c r="A7" s="4" t="s">
        <v>320</v>
      </c>
      <c r="B7" s="5" t="n">
        <v>117436</v>
      </c>
    </row>
    <row r="8" spans="1:2">
      <c r="A8" s="12" t="n">
        <v>2</v>
      </c>
    </row>
    <row r="9" spans="1:2">
      <c r="A9" s="3" t="s">
        <v>319</v>
      </c>
    </row>
    <row r="10" spans="1:2">
      <c r="A10" s="4" t="s">
        <v>320</v>
      </c>
      <c r="B10" s="5" t="n">
        <v>45525</v>
      </c>
    </row>
    <row r="11" spans="1:2">
      <c r="A11" s="4" t="s">
        <v>322</v>
      </c>
    </row>
    <row r="12" spans="1:2">
      <c r="A12" s="3" t="s">
        <v>319</v>
      </c>
    </row>
    <row r="13" spans="1:2">
      <c r="A13" s="4" t="s">
        <v>320</v>
      </c>
      <c r="B13" s="5" t="n">
        <v>19848</v>
      </c>
    </row>
    <row r="14" spans="1:2">
      <c r="A14" s="4" t="s">
        <v>323</v>
      </c>
    </row>
    <row r="15" spans="1:2">
      <c r="A15" s="3" t="s">
        <v>319</v>
      </c>
    </row>
    <row r="16" spans="1:2">
      <c r="A16" s="4" t="s">
        <v>320</v>
      </c>
      <c r="B16" s="7" t="n">
        <v>256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24</v>
      </c>
      <c r="B1" s="2" t="s">
        <v>1</v>
      </c>
    </row>
    <row r="2" spans="1:3">
      <c r="B2" s="2" t="s">
        <v>2</v>
      </c>
      <c r="C2" s="2" t="s">
        <v>25</v>
      </c>
    </row>
    <row r="3" spans="1:3">
      <c r="A3" s="3" t="s">
        <v>325</v>
      </c>
    </row>
    <row r="4" spans="1:3">
      <c r="A4" s="4" t="s">
        <v>28</v>
      </c>
      <c r="B4" s="7" t="n">
        <v>25677000</v>
      </c>
      <c r="C4" s="7" t="n">
        <v>25840000</v>
      </c>
    </row>
    <row r="5" spans="1:3">
      <c r="A5" s="4" t="s">
        <v>326</v>
      </c>
      <c r="B5" s="5" t="n">
        <v>0</v>
      </c>
    </row>
    <row r="6" spans="1:3">
      <c r="A6" s="4" t="s">
        <v>327</v>
      </c>
    </row>
    <row r="7" spans="1:3">
      <c r="A7" s="3" t="s">
        <v>325</v>
      </c>
    </row>
    <row r="8" spans="1:3">
      <c r="A8" s="4" t="s">
        <v>28</v>
      </c>
      <c r="B8" s="7" t="n">
        <v>0</v>
      </c>
      <c r="C8" s="7" t="n">
        <v>0</v>
      </c>
    </row>
    <row r="9" spans="1:3">
      <c r="A9" s="4" t="s">
        <v>208</v>
      </c>
    </row>
    <row r="10" spans="1:3">
      <c r="A10" s="3" t="s">
        <v>325</v>
      </c>
    </row>
    <row r="11" spans="1:3">
      <c r="A11" s="4" t="s">
        <v>209</v>
      </c>
      <c r="B11"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28</v>
      </c>
      <c r="B1" s="2" t="s">
        <v>2</v>
      </c>
      <c r="C1" s="2" t="s">
        <v>25</v>
      </c>
    </row>
    <row r="2" spans="1:3">
      <c r="A2" s="3" t="s">
        <v>329</v>
      </c>
    </row>
    <row r="3" spans="1:3">
      <c r="A3" s="4" t="s">
        <v>330</v>
      </c>
      <c r="C3" s="7" t="n">
        <v>5085</v>
      </c>
    </row>
    <row r="4" spans="1:3">
      <c r="A4" s="4" t="s">
        <v>331</v>
      </c>
      <c r="B4" s="7" t="n">
        <v>4945</v>
      </c>
      <c r="C4" s="5" t="n">
        <v>4124</v>
      </c>
    </row>
    <row r="5" spans="1:3">
      <c r="A5" s="4" t="s">
        <v>332</v>
      </c>
      <c r="B5" s="5" t="n">
        <v>2409</v>
      </c>
      <c r="C5" s="5" t="n">
        <v>1986</v>
      </c>
    </row>
    <row r="6" spans="1:3">
      <c r="A6" s="4" t="s">
        <v>333</v>
      </c>
      <c r="B6" s="7" t="n">
        <v>7354</v>
      </c>
      <c r="C6" s="7" t="n">
        <v>111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8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30"/>
    <col customWidth="1" max="8" min="8" width="21"/>
    <col customWidth="1" max="9" min="9" width="30"/>
    <col customWidth="1" max="10" min="10" width="21"/>
    <col customWidth="1" max="11" min="11" width="37"/>
    <col customWidth="1" max="12" min="12" width="21"/>
    <col customWidth="1" max="13" min="13" width="21"/>
    <col customWidth="1" max="14" min="14" width="21"/>
  </cols>
  <sheetData>
    <row r="1" spans="1:14">
      <c r="A1" s="1" t="s">
        <v>334</v>
      </c>
      <c r="B1" s="2" t="s">
        <v>335</v>
      </c>
      <c r="C1" s="2" t="s">
        <v>336</v>
      </c>
      <c r="D1" s="2" t="s">
        <v>337</v>
      </c>
      <c r="E1" s="2" t="s">
        <v>338</v>
      </c>
      <c r="F1" s="2" t="s">
        <v>339</v>
      </c>
      <c r="G1" s="2" t="s">
        <v>335</v>
      </c>
      <c r="H1" s="2" t="s">
        <v>307</v>
      </c>
      <c r="I1" s="2" t="s">
        <v>335</v>
      </c>
      <c r="J1" s="2" t="s">
        <v>307</v>
      </c>
      <c r="K1" s="2" t="s">
        <v>340</v>
      </c>
      <c r="L1" s="2" t="s">
        <v>341</v>
      </c>
      <c r="M1" s="2" t="s">
        <v>342</v>
      </c>
      <c r="N1" s="2" t="s">
        <v>343</v>
      </c>
    </row>
    <row r="2" spans="1:14">
      <c r="A2" s="3" t="s">
        <v>344</v>
      </c>
    </row>
    <row r="3" spans="1:14">
      <c r="A3" s="4" t="s">
        <v>76</v>
      </c>
      <c r="G3" s="7" t="n">
        <v>37729000</v>
      </c>
      <c r="H3" s="7" t="n">
        <v>44895000</v>
      </c>
      <c r="I3" s="7" t="n">
        <v>160220000</v>
      </c>
      <c r="J3" s="7" t="n">
        <v>107551000</v>
      </c>
    </row>
    <row r="4" spans="1:14">
      <c r="A4" s="4" t="s">
        <v>345</v>
      </c>
      <c r="H4" s="5" t="n">
        <v>275000000</v>
      </c>
    </row>
    <row r="5" spans="1:14">
      <c r="A5" s="4" t="s">
        <v>311</v>
      </c>
      <c r="B5" s="7" t="n">
        <v>130000000</v>
      </c>
      <c r="G5" s="5" t="n">
        <v>130000000</v>
      </c>
      <c r="I5" s="5" t="n">
        <v>130000000</v>
      </c>
    </row>
    <row r="6" spans="1:14">
      <c r="A6" s="4" t="s">
        <v>29</v>
      </c>
      <c r="B6" s="5" t="n">
        <v>130000000</v>
      </c>
      <c r="G6" s="5" t="n">
        <v>130000000</v>
      </c>
      <c r="I6" s="7" t="n">
        <v>130000000</v>
      </c>
    </row>
    <row r="7" spans="1:14">
      <c r="A7" s="4" t="s">
        <v>346</v>
      </c>
      <c r="I7" s="4" t="s">
        <v>347</v>
      </c>
    </row>
    <row r="8" spans="1:14">
      <c r="A8" s="4" t="s">
        <v>346</v>
      </c>
      <c r="I8" s="4" t="s">
        <v>348</v>
      </c>
    </row>
    <row r="9" spans="1:14">
      <c r="A9" s="4" t="s">
        <v>349</v>
      </c>
      <c r="I9" s="4" t="s">
        <v>350</v>
      </c>
    </row>
    <row r="10" spans="1:14">
      <c r="A10" s="4" t="s">
        <v>351</v>
      </c>
      <c r="B10" s="5" t="n">
        <v>39799000</v>
      </c>
      <c r="G10" s="5" t="n">
        <v>39799000</v>
      </c>
      <c r="I10" s="7" t="n">
        <v>39799000</v>
      </c>
      <c r="K10" s="7" t="n">
        <v>24495000</v>
      </c>
    </row>
    <row r="11" spans="1:14">
      <c r="A11" s="4" t="s">
        <v>352</v>
      </c>
      <c r="B11" s="7" t="n">
        <v>100218000</v>
      </c>
      <c r="G11" s="5" t="n">
        <v>100218000</v>
      </c>
      <c r="I11" s="5" t="n">
        <v>100218000</v>
      </c>
      <c r="K11" s="7" t="n">
        <v>85510000</v>
      </c>
    </row>
    <row r="12" spans="1:14">
      <c r="A12" s="4" t="s">
        <v>74</v>
      </c>
      <c r="G12" s="7" t="n">
        <v>90743000</v>
      </c>
      <c r="H12" s="5" t="n">
        <v>160639000</v>
      </c>
      <c r="I12" s="7" t="n">
        <v>99987000</v>
      </c>
      <c r="J12" s="7" t="n">
        <v>160639000</v>
      </c>
    </row>
    <row r="13" spans="1:14">
      <c r="A13" s="4" t="s">
        <v>353</v>
      </c>
      <c r="F13" s="7" t="n">
        <v>13500000</v>
      </c>
    </row>
    <row r="14" spans="1:14">
      <c r="A14" s="4" t="s">
        <v>354</v>
      </c>
      <c r="K14" s="5" t="n">
        <v>2</v>
      </c>
    </row>
    <row r="15" spans="1:14">
      <c r="A15" s="4" t="s">
        <v>355</v>
      </c>
      <c r="I15" s="4" t="s">
        <v>356</v>
      </c>
    </row>
    <row r="16" spans="1:14">
      <c r="A16" s="4" t="s">
        <v>357</v>
      </c>
      <c r="I16" s="4" t="s">
        <v>358</v>
      </c>
    </row>
    <row r="17" spans="1:14">
      <c r="A17" s="4" t="s">
        <v>359</v>
      </c>
      <c r="I17" s="4" t="s">
        <v>360</v>
      </c>
    </row>
    <row r="18" spans="1:14">
      <c r="A18" s="4" t="s">
        <v>361</v>
      </c>
      <c r="C18" s="7" t="n">
        <v>52500000</v>
      </c>
    </row>
    <row r="19" spans="1:14">
      <c r="A19" s="4" t="s">
        <v>362</v>
      </c>
      <c r="E19" s="7" t="n">
        <v>5000000</v>
      </c>
    </row>
    <row r="20" spans="1:14">
      <c r="A20" s="13" t="n">
        <v>3</v>
      </c>
    </row>
    <row r="21" spans="1:14">
      <c r="A21" s="3" t="s">
        <v>344</v>
      </c>
    </row>
    <row r="22" spans="1:14">
      <c r="A22" s="4" t="s">
        <v>363</v>
      </c>
      <c r="K22" s="5" t="n">
        <v>25</v>
      </c>
    </row>
    <row r="23" spans="1:14">
      <c r="A23" s="4" t="s">
        <v>364</v>
      </c>
      <c r="K23" s="5" t="n">
        <v>300</v>
      </c>
    </row>
    <row r="24" spans="1:14">
      <c r="A24" s="13" t="n">
        <v>2</v>
      </c>
    </row>
    <row r="25" spans="1:14">
      <c r="A25" s="3" t="s">
        <v>344</v>
      </c>
    </row>
    <row r="26" spans="1:14">
      <c r="A26" s="4" t="s">
        <v>363</v>
      </c>
      <c r="B26" s="5" t="n">
        <v>25</v>
      </c>
      <c r="G26" s="5" t="n">
        <v>25</v>
      </c>
      <c r="I26" s="5" t="n">
        <v>25</v>
      </c>
    </row>
    <row r="27" spans="1:14">
      <c r="A27" s="4" t="s">
        <v>364</v>
      </c>
      <c r="B27" s="5" t="n">
        <v>120</v>
      </c>
      <c r="G27" s="5" t="n">
        <v>120</v>
      </c>
      <c r="I27" s="5" t="n">
        <v>120</v>
      </c>
    </row>
    <row r="28" spans="1:14">
      <c r="A28" s="4" t="s">
        <v>365</v>
      </c>
    </row>
    <row r="29" spans="1:14">
      <c r="A29" s="3" t="s">
        <v>344</v>
      </c>
    </row>
    <row r="30" spans="1:14">
      <c r="A30" s="4" t="s">
        <v>76</v>
      </c>
      <c r="K30" s="7" t="n">
        <v>10000000</v>
      </c>
    </row>
    <row r="31" spans="1:14">
      <c r="A31" s="4" t="s">
        <v>366</v>
      </c>
    </row>
    <row r="32" spans="1:14">
      <c r="A32" s="3" t="s">
        <v>344</v>
      </c>
    </row>
    <row r="33" spans="1:14">
      <c r="A33" s="4" t="s">
        <v>345</v>
      </c>
      <c r="H33" s="7" t="n">
        <v>159100000</v>
      </c>
    </row>
    <row r="34" spans="1:14">
      <c r="A34" s="4" t="s">
        <v>311</v>
      </c>
      <c r="B34" s="7" t="n">
        <v>75200000</v>
      </c>
      <c r="G34" s="7" t="n">
        <v>75200000</v>
      </c>
      <c r="I34" s="7" t="n">
        <v>75200000</v>
      </c>
    </row>
    <row r="35" spans="1:14">
      <c r="A35" s="4" t="s">
        <v>367</v>
      </c>
      <c r="K35" s="4" t="s">
        <v>368</v>
      </c>
    </row>
    <row r="36" spans="1:14">
      <c r="A36" s="4" t="s">
        <v>74</v>
      </c>
      <c r="B36" s="5" t="n">
        <v>75200000</v>
      </c>
    </row>
    <row r="37" spans="1:14">
      <c r="A37" s="4" t="s">
        <v>369</v>
      </c>
    </row>
    <row r="38" spans="1:14">
      <c r="A38" s="3" t="s">
        <v>344</v>
      </c>
    </row>
    <row r="39" spans="1:14">
      <c r="A39" s="4" t="s">
        <v>345</v>
      </c>
      <c r="K39" s="7" t="n">
        <v>300000</v>
      </c>
    </row>
    <row r="40" spans="1:14">
      <c r="A40" s="4" t="s">
        <v>311</v>
      </c>
      <c r="B40" s="5" t="n">
        <v>100000</v>
      </c>
      <c r="G40" s="5" t="n">
        <v>100000</v>
      </c>
      <c r="I40" s="5" t="n">
        <v>100000</v>
      </c>
    </row>
    <row r="41" spans="1:14">
      <c r="A41" s="4" t="s">
        <v>367</v>
      </c>
      <c r="K41" s="4" t="s">
        <v>368</v>
      </c>
    </row>
    <row r="42" spans="1:14">
      <c r="A42" s="4" t="s">
        <v>370</v>
      </c>
    </row>
    <row r="43" spans="1:14">
      <c r="A43" s="3" t="s">
        <v>344</v>
      </c>
    </row>
    <row r="44" spans="1:14">
      <c r="A44" s="4" t="s">
        <v>345</v>
      </c>
      <c r="K44" s="7" t="n">
        <v>115600000</v>
      </c>
    </row>
    <row r="45" spans="1:14">
      <c r="A45" s="4" t="s">
        <v>311</v>
      </c>
      <c r="B45" s="5" t="n">
        <v>54700000</v>
      </c>
      <c r="G45" s="5" t="n">
        <v>54700000</v>
      </c>
      <c r="I45" s="5" t="n">
        <v>54700000</v>
      </c>
    </row>
    <row r="46" spans="1:14">
      <c r="A46" s="4" t="s">
        <v>367</v>
      </c>
      <c r="K46" s="4" t="s">
        <v>371</v>
      </c>
    </row>
    <row r="47" spans="1:14">
      <c r="A47" s="4" t="s">
        <v>372</v>
      </c>
    </row>
    <row r="48" spans="1:14">
      <c r="A48" s="3" t="s">
        <v>344</v>
      </c>
    </row>
    <row r="49" spans="1:14">
      <c r="A49" s="4" t="s">
        <v>373</v>
      </c>
      <c r="K49" s="4" t="s">
        <v>227</v>
      </c>
    </row>
    <row r="50" spans="1:14">
      <c r="A50" s="4" t="s">
        <v>351</v>
      </c>
      <c r="B50" s="5" t="n">
        <v>39800000</v>
      </c>
      <c r="G50" s="5" t="n">
        <v>39800000</v>
      </c>
      <c r="I50" s="5" t="n">
        <v>39800000</v>
      </c>
    </row>
    <row r="51" spans="1:14">
      <c r="A51" s="4" t="s">
        <v>352</v>
      </c>
      <c r="B51" s="5" t="n">
        <v>100200000</v>
      </c>
      <c r="G51" s="5" t="n">
        <v>100200000</v>
      </c>
      <c r="I51" s="5" t="n">
        <v>100200000</v>
      </c>
    </row>
    <row r="52" spans="1:14">
      <c r="A52" s="4" t="s">
        <v>74</v>
      </c>
      <c r="B52" s="5" t="n">
        <v>9800000</v>
      </c>
    </row>
    <row r="53" spans="1:14">
      <c r="A53" s="4" t="s">
        <v>374</v>
      </c>
    </row>
    <row r="54" spans="1:14">
      <c r="A54" s="3" t="s">
        <v>344</v>
      </c>
    </row>
    <row r="55" spans="1:14">
      <c r="A55" s="4" t="s">
        <v>76</v>
      </c>
      <c r="G55" s="5" t="n">
        <v>400000</v>
      </c>
      <c r="I55" s="5" t="n">
        <v>600000</v>
      </c>
    </row>
    <row r="56" spans="1:14">
      <c r="A56" s="4" t="s">
        <v>375</v>
      </c>
      <c r="G56" s="5" t="n">
        <v>1800000</v>
      </c>
      <c r="I56" s="5" t="n">
        <v>6000000</v>
      </c>
    </row>
    <row r="57" spans="1:14">
      <c r="A57" s="4" t="s">
        <v>376</v>
      </c>
      <c r="G57" s="5" t="n">
        <v>100000</v>
      </c>
      <c r="I57" s="5" t="n">
        <v>500000</v>
      </c>
    </row>
    <row r="58" spans="1:14">
      <c r="A58" s="4" t="s">
        <v>377</v>
      </c>
      <c r="G58" s="5" t="n">
        <v>600000</v>
      </c>
      <c r="I58" s="5" t="n">
        <v>900000</v>
      </c>
    </row>
    <row r="59" spans="1:14">
      <c r="A59" s="4" t="s">
        <v>378</v>
      </c>
    </row>
    <row r="60" spans="1:14">
      <c r="A60" s="3" t="s">
        <v>344</v>
      </c>
    </row>
    <row r="61" spans="1:14">
      <c r="A61" s="4" t="s">
        <v>76</v>
      </c>
      <c r="I61" s="5" t="n">
        <v>52500000</v>
      </c>
      <c r="K61" s="7" t="n">
        <v>5000000</v>
      </c>
    </row>
    <row r="62" spans="1:14">
      <c r="A62" s="4" t="s">
        <v>379</v>
      </c>
      <c r="L62" s="7" t="n">
        <v>15000000</v>
      </c>
    </row>
    <row r="63" spans="1:14">
      <c r="A63" s="4" t="s">
        <v>380</v>
      </c>
      <c r="L63" s="5" t="n">
        <v>14400000</v>
      </c>
    </row>
    <row r="64" spans="1:14">
      <c r="A64" s="4" t="s">
        <v>381</v>
      </c>
      <c r="I64" s="5" t="n">
        <v>6700000</v>
      </c>
      <c r="L64" s="7" t="n">
        <v>1700000</v>
      </c>
    </row>
    <row r="65" spans="1:14">
      <c r="A65" s="4" t="s">
        <v>208</v>
      </c>
    </row>
    <row r="66" spans="1:14">
      <c r="A66" s="3" t="s">
        <v>344</v>
      </c>
    </row>
    <row r="67" spans="1:14">
      <c r="A67" s="4" t="s">
        <v>76</v>
      </c>
      <c r="D67" s="7" t="n">
        <v>667000000</v>
      </c>
    </row>
    <row r="68" spans="1:14">
      <c r="A68" s="4" t="s">
        <v>382</v>
      </c>
      <c r="K68" s="5" t="n">
        <v>5000000</v>
      </c>
    </row>
    <row r="69" spans="1:14">
      <c r="A69" s="4" t="s">
        <v>383</v>
      </c>
      <c r="K69" s="7" t="n">
        <v>450000000</v>
      </c>
    </row>
    <row r="70" spans="1:14">
      <c r="A70" s="4" t="s">
        <v>384</v>
      </c>
      <c r="K70" s="4" t="s">
        <v>385</v>
      </c>
    </row>
    <row r="71" spans="1:14">
      <c r="A71" s="4" t="s">
        <v>386</v>
      </c>
    </row>
    <row r="72" spans="1:14">
      <c r="A72" s="3" t="s">
        <v>344</v>
      </c>
    </row>
    <row r="73" spans="1:14">
      <c r="A73" s="4" t="s">
        <v>387</v>
      </c>
      <c r="B73" s="5" t="n">
        <v>400000000</v>
      </c>
      <c r="G73" s="5" t="n">
        <v>400000000</v>
      </c>
      <c r="I73" s="5" t="n">
        <v>400000000</v>
      </c>
    </row>
    <row r="74" spans="1:14">
      <c r="A74" s="4" t="s">
        <v>388</v>
      </c>
    </row>
    <row r="75" spans="1:14">
      <c r="A75" s="3" t="s">
        <v>344</v>
      </c>
    </row>
    <row r="76" spans="1:14">
      <c r="A76" s="4" t="s">
        <v>389</v>
      </c>
      <c r="B76" s="5" t="n">
        <v>275000000</v>
      </c>
      <c r="G76" s="5" t="n">
        <v>275000000</v>
      </c>
      <c r="I76" s="5" t="n">
        <v>275000000</v>
      </c>
    </row>
    <row r="77" spans="1:14">
      <c r="A77" s="4" t="s">
        <v>390</v>
      </c>
    </row>
    <row r="78" spans="1:14">
      <c r="A78" s="3" t="s">
        <v>344</v>
      </c>
    </row>
    <row r="79" spans="1:14">
      <c r="A79" s="4" t="s">
        <v>389</v>
      </c>
      <c r="B79" s="7" t="n">
        <v>125000000</v>
      </c>
      <c r="G79" s="7" t="n">
        <v>125000000</v>
      </c>
      <c r="I79" s="7" t="n">
        <v>125000000</v>
      </c>
    </row>
    <row r="80" spans="1:14">
      <c r="A80" s="4" t="s">
        <v>391</v>
      </c>
    </row>
    <row r="81" spans="1:14">
      <c r="A81" s="3" t="s">
        <v>344</v>
      </c>
    </row>
    <row r="82" spans="1:14">
      <c r="A82" s="4" t="s">
        <v>311</v>
      </c>
      <c r="M82" s="7" t="n">
        <v>130000000</v>
      </c>
    </row>
    <row r="83" spans="1:14">
      <c r="A83" s="4" t="s">
        <v>392</v>
      </c>
    </row>
    <row r="84" spans="1:14">
      <c r="A84" s="3" t="s">
        <v>344</v>
      </c>
    </row>
    <row r="85" spans="1:14">
      <c r="A85" s="4" t="s">
        <v>382</v>
      </c>
      <c r="N85" s="7" t="n">
        <v>10000000</v>
      </c>
    </row>
    <row r="86" spans="1:14">
      <c r="A86" s="4" t="s">
        <v>384</v>
      </c>
      <c r="K86" s="4" t="s">
        <v>3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4</v>
      </c>
      <c r="B1" s="2" t="s">
        <v>395</v>
      </c>
      <c r="C1" s="2" t="s">
        <v>396</v>
      </c>
      <c r="D1" s="2" t="s">
        <v>2</v>
      </c>
      <c r="E1" s="2" t="s">
        <v>2</v>
      </c>
      <c r="F1" s="2" t="s">
        <v>73</v>
      </c>
      <c r="G1" s="2" t="s">
        <v>25</v>
      </c>
      <c r="H1" s="2" t="s">
        <v>397</v>
      </c>
    </row>
    <row r="2" spans="1:8">
      <c r="A2" s="3" t="s">
        <v>398</v>
      </c>
    </row>
    <row r="3" spans="1:8">
      <c r="A3" s="4" t="s">
        <v>399</v>
      </c>
      <c r="C3" s="5" t="n">
        <v>1000000</v>
      </c>
    </row>
    <row r="4" spans="1:8">
      <c r="A4" s="4" t="s">
        <v>130</v>
      </c>
      <c r="C4" s="7" t="n">
        <v>3000000</v>
      </c>
      <c r="F4" s="7" t="n">
        <v>1500000</v>
      </c>
    </row>
    <row r="5" spans="1:8">
      <c r="A5" s="4" t="s">
        <v>400</v>
      </c>
      <c r="E5" s="7" t="n">
        <v>11800000</v>
      </c>
    </row>
    <row r="6" spans="1:8">
      <c r="A6" s="4" t="s">
        <v>401</v>
      </c>
      <c r="D6" s="7" t="n">
        <v>8400000</v>
      </c>
      <c r="E6" s="5" t="n">
        <v>8400000</v>
      </c>
    </row>
    <row r="7" spans="1:8">
      <c r="A7" s="4" t="s">
        <v>402</v>
      </c>
      <c r="E7" s="7" t="n">
        <v>400000</v>
      </c>
    </row>
    <row r="8" spans="1:8">
      <c r="A8" s="4" t="s">
        <v>403</v>
      </c>
      <c r="E8" s="4" t="s">
        <v>404</v>
      </c>
    </row>
    <row r="9" spans="1:8">
      <c r="A9" s="4" t="s">
        <v>405</v>
      </c>
      <c r="E9" s="4" t="s">
        <v>404</v>
      </c>
    </row>
    <row r="10" spans="1:8">
      <c r="A10" s="4" t="s">
        <v>406</v>
      </c>
      <c r="E10" s="4" t="s">
        <v>404</v>
      </c>
    </row>
    <row r="11" spans="1:8">
      <c r="A11" s="4" t="s">
        <v>407</v>
      </c>
      <c r="E11" s="7" t="n">
        <v>1800000</v>
      </c>
    </row>
    <row r="12" spans="1:8">
      <c r="A12" s="4" t="s">
        <v>408</v>
      </c>
      <c r="D12" s="7" t="n">
        <v>0</v>
      </c>
      <c r="E12" s="7" t="n">
        <v>600000</v>
      </c>
      <c r="G12" s="7" t="n">
        <v>9600000</v>
      </c>
    </row>
    <row r="13" spans="1:8">
      <c r="A13" s="4" t="s">
        <v>409</v>
      </c>
    </row>
    <row r="14" spans="1:8">
      <c r="A14" s="3" t="s">
        <v>398</v>
      </c>
    </row>
    <row r="15" spans="1:8">
      <c r="A15" s="4" t="s">
        <v>410</v>
      </c>
      <c r="C15" s="5" t="n">
        <v>100000000</v>
      </c>
      <c r="H15" s="7" t="n">
        <v>50000000</v>
      </c>
    </row>
    <row r="16" spans="1:8">
      <c r="A16" s="4" t="s">
        <v>411</v>
      </c>
      <c r="C16" s="7" t="n">
        <v>25000000</v>
      </c>
    </row>
    <row r="17" spans="1:8">
      <c r="A17" s="4" t="s">
        <v>399</v>
      </c>
      <c r="B17" s="5" t="n">
        <v>1000000</v>
      </c>
    </row>
    <row r="18" spans="1:8">
      <c r="A18" s="4" t="s">
        <v>412</v>
      </c>
      <c r="B18" s="9" t="n">
        <v>13.83</v>
      </c>
    </row>
    <row r="19" spans="1:8">
      <c r="A19" s="4" t="s">
        <v>413</v>
      </c>
      <c r="B19" s="4" t="s">
        <v>414</v>
      </c>
    </row>
    <row r="20" spans="1:8">
      <c r="A20" s="4" t="s">
        <v>130</v>
      </c>
      <c r="B20" s="7" t="n">
        <v>1500000</v>
      </c>
    </row>
    <row r="21" spans="1:8">
      <c r="A21" s="4" t="s">
        <v>415</v>
      </c>
      <c r="B21" s="4" t="s">
        <v>4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17</v>
      </c>
      <c r="B1" s="2" t="s">
        <v>2</v>
      </c>
      <c r="C1" s="2" t="s">
        <v>25</v>
      </c>
    </row>
    <row r="2" spans="1:3">
      <c r="A2" s="3" t="s">
        <v>418</v>
      </c>
    </row>
    <row r="3" spans="1:3">
      <c r="A3" s="4" t="s">
        <v>419</v>
      </c>
      <c r="B3" s="7" t="n">
        <v>7966</v>
      </c>
      <c r="C3" s="7" t="n">
        <v>7353</v>
      </c>
    </row>
    <row r="4" spans="1:3">
      <c r="A4" s="4" t="s">
        <v>420</v>
      </c>
      <c r="B4" s="5" t="n">
        <v>2729</v>
      </c>
      <c r="C4" s="5" t="n">
        <v>1280</v>
      </c>
    </row>
    <row r="5" spans="1:3">
      <c r="A5" s="4" t="s">
        <v>421</v>
      </c>
      <c r="B5" s="5" t="n">
        <v>7658</v>
      </c>
      <c r="C5" s="5" t="n">
        <v>5134</v>
      </c>
    </row>
    <row r="6" spans="1:3">
      <c r="A6" s="4" t="s">
        <v>422</v>
      </c>
      <c r="B6" s="5" t="n">
        <v>253</v>
      </c>
      <c r="C6" s="5" t="n">
        <v>543</v>
      </c>
    </row>
    <row r="7" spans="1:3">
      <c r="A7" s="4" t="s">
        <v>130</v>
      </c>
      <c r="C7" s="5" t="n">
        <v>1500</v>
      </c>
    </row>
    <row r="8" spans="1:3">
      <c r="A8" s="4" t="s">
        <v>423</v>
      </c>
      <c r="B8" s="5" t="n">
        <v>4284</v>
      </c>
      <c r="C8" s="5" t="n">
        <v>1958</v>
      </c>
    </row>
    <row r="9" spans="1:3">
      <c r="A9" s="4" t="s">
        <v>424</v>
      </c>
      <c r="B9" s="7" t="n">
        <v>22890</v>
      </c>
      <c r="C9" s="7" t="n">
        <v>177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36"/>
    <col customWidth="1" max="3" min="3" width="24"/>
    <col customWidth="1" max="4" min="4" width="21"/>
    <col customWidth="1" max="5" min="5" width="26"/>
    <col customWidth="1" max="6" min="6" width="21"/>
  </cols>
  <sheetData>
    <row r="1" spans="1:6">
      <c r="A1" s="1" t="s">
        <v>425</v>
      </c>
      <c r="B1" s="2" t="s">
        <v>426</v>
      </c>
      <c r="C1" s="2" t="s">
        <v>427</v>
      </c>
      <c r="D1" s="2" t="s">
        <v>318</v>
      </c>
      <c r="E1" s="2" t="s">
        <v>428</v>
      </c>
      <c r="F1" s="2" t="s">
        <v>429</v>
      </c>
    </row>
    <row r="2" spans="1:6">
      <c r="A2" s="3" t="s">
        <v>430</v>
      </c>
    </row>
    <row r="3" spans="1:6">
      <c r="A3" s="4" t="s">
        <v>431</v>
      </c>
      <c r="B3" s="5" t="n">
        <v>54861</v>
      </c>
    </row>
    <row r="4" spans="1:6">
      <c r="A4" s="4" t="s">
        <v>432</v>
      </c>
      <c r="E4" s="4" t="s">
        <v>433</v>
      </c>
    </row>
    <row r="5" spans="1:6">
      <c r="A5" s="4" t="s">
        <v>434</v>
      </c>
      <c r="D5" s="7" t="n">
        <v>170292</v>
      </c>
      <c r="E5" s="7" t="n">
        <v>170292</v>
      </c>
    </row>
    <row r="6" spans="1:6">
      <c r="A6" s="4" t="s">
        <v>435</v>
      </c>
      <c r="C6" s="7" t="n">
        <v>1000000</v>
      </c>
    </row>
    <row r="7" spans="1:6">
      <c r="A7" s="4" t="s">
        <v>436</v>
      </c>
      <c r="E7" s="5" t="n">
        <v>30000</v>
      </c>
    </row>
    <row r="8" spans="1:6">
      <c r="A8" s="4" t="s">
        <v>437</v>
      </c>
      <c r="D8" s="5" t="n">
        <v>20600000</v>
      </c>
      <c r="E8" s="5" t="n">
        <v>20600000</v>
      </c>
    </row>
    <row r="9" spans="1:6">
      <c r="A9" s="4" t="s">
        <v>438</v>
      </c>
      <c r="D9" s="5" t="n">
        <v>500000</v>
      </c>
      <c r="E9" s="5" t="n">
        <v>500000</v>
      </c>
    </row>
    <row r="10" spans="1:6">
      <c r="A10" s="4" t="s">
        <v>439</v>
      </c>
      <c r="D10" s="5" t="n">
        <v>2000000</v>
      </c>
      <c r="E10" s="5" t="n">
        <v>2000000</v>
      </c>
    </row>
    <row r="11" spans="1:6">
      <c r="A11" s="4" t="s">
        <v>440</v>
      </c>
      <c r="D11" s="5" t="n">
        <v>2000000</v>
      </c>
      <c r="E11" s="5" t="n">
        <v>2000000</v>
      </c>
    </row>
    <row r="12" spans="1:6">
      <c r="A12" s="4" t="s">
        <v>441</v>
      </c>
      <c r="D12" s="5" t="n">
        <v>2000000</v>
      </c>
      <c r="E12" s="5" t="n">
        <v>2000000</v>
      </c>
    </row>
    <row r="13" spans="1:6">
      <c r="A13" s="4" t="s">
        <v>442</v>
      </c>
      <c r="D13" s="5" t="n">
        <v>2000000</v>
      </c>
      <c r="E13" s="5" t="n">
        <v>2000000</v>
      </c>
    </row>
    <row r="14" spans="1:6">
      <c r="A14" s="4" t="s">
        <v>443</v>
      </c>
      <c r="D14" s="5" t="n">
        <v>2200000</v>
      </c>
      <c r="E14" s="5" t="n">
        <v>2200000</v>
      </c>
    </row>
    <row r="15" spans="1:6">
      <c r="A15" s="4" t="s">
        <v>444</v>
      </c>
      <c r="D15" s="5" t="n">
        <v>9700000</v>
      </c>
      <c r="E15" s="5" t="n">
        <v>9700000</v>
      </c>
    </row>
    <row r="16" spans="1:6">
      <c r="A16" s="4" t="s">
        <v>445</v>
      </c>
      <c r="E16" s="5" t="n">
        <v>23200000</v>
      </c>
      <c r="F16" s="7" t="n">
        <v>16000000</v>
      </c>
    </row>
    <row r="17" spans="1:6">
      <c r="A17" s="4" t="s">
        <v>446</v>
      </c>
      <c r="F17" s="7" t="n">
        <v>15456000</v>
      </c>
    </row>
    <row r="18" spans="1:6">
      <c r="A18" s="4" t="s">
        <v>447</v>
      </c>
      <c r="D18" s="5" t="n">
        <v>20100000</v>
      </c>
      <c r="E18" s="7" t="n">
        <v>20100000</v>
      </c>
    </row>
    <row r="19" spans="1:6">
      <c r="A19" s="4" t="s">
        <v>448</v>
      </c>
    </row>
    <row r="20" spans="1:6">
      <c r="A20" s="3" t="s">
        <v>430</v>
      </c>
    </row>
    <row r="21" spans="1:6">
      <c r="A21" s="4" t="s">
        <v>431</v>
      </c>
      <c r="C21" s="5" t="n">
        <v>61000</v>
      </c>
    </row>
    <row r="22" spans="1:6">
      <c r="A22" s="4" t="s">
        <v>432</v>
      </c>
      <c r="E22" s="4" t="s">
        <v>433</v>
      </c>
    </row>
    <row r="23" spans="1:6">
      <c r="A23" s="4" t="s">
        <v>449</v>
      </c>
      <c r="E23" s="4" t="s">
        <v>450</v>
      </c>
    </row>
    <row r="24" spans="1:6">
      <c r="A24" s="4" t="s">
        <v>451</v>
      </c>
      <c r="E24" s="5" t="n">
        <v>2</v>
      </c>
    </row>
    <row r="25" spans="1:6">
      <c r="A25" s="4" t="s">
        <v>452</v>
      </c>
      <c r="E25" s="4" t="s">
        <v>227</v>
      </c>
    </row>
    <row r="26" spans="1:6">
      <c r="A26" s="4" t="s">
        <v>453</v>
      </c>
      <c r="E26" s="4" t="s">
        <v>454</v>
      </c>
    </row>
    <row r="27" spans="1:6">
      <c r="A27" s="4" t="s">
        <v>208</v>
      </c>
    </row>
    <row r="28" spans="1:6">
      <c r="A28" s="3" t="s">
        <v>430</v>
      </c>
    </row>
    <row r="29" spans="1:6">
      <c r="A29" s="4" t="s">
        <v>455</v>
      </c>
      <c r="C29" s="7" t="n">
        <v>750000</v>
      </c>
    </row>
    <row r="30" spans="1:6">
      <c r="A30" s="4" t="s">
        <v>456</v>
      </c>
      <c r="C30" s="5" t="n">
        <v>5856100</v>
      </c>
    </row>
    <row r="31" spans="1:6">
      <c r="A31" s="4" t="s">
        <v>457</v>
      </c>
    </row>
    <row r="32" spans="1:6">
      <c r="A32" s="3" t="s">
        <v>430</v>
      </c>
    </row>
    <row r="33" spans="1:6">
      <c r="A33" s="4" t="s">
        <v>458</v>
      </c>
      <c r="E33" s="4" t="s">
        <v>459</v>
      </c>
    </row>
    <row r="34" spans="1:6">
      <c r="A34" s="4" t="s">
        <v>460</v>
      </c>
    </row>
    <row r="35" spans="1:6">
      <c r="A35" s="3" t="s">
        <v>430</v>
      </c>
    </row>
    <row r="36" spans="1:6">
      <c r="A36" s="4" t="s">
        <v>458</v>
      </c>
      <c r="E36" s="4" t="s">
        <v>461</v>
      </c>
    </row>
    <row r="37" spans="1:6">
      <c r="A37" s="4" t="s">
        <v>462</v>
      </c>
    </row>
    <row r="38" spans="1:6">
      <c r="A38" s="3" t="s">
        <v>430</v>
      </c>
    </row>
    <row r="39" spans="1:6">
      <c r="A39" s="4" t="s">
        <v>434</v>
      </c>
      <c r="C39" s="5" t="n">
        <v>0</v>
      </c>
    </row>
    <row r="40" spans="1:6">
      <c r="A40" s="4" t="s">
        <v>463</v>
      </c>
    </row>
    <row r="41" spans="1:6">
      <c r="A41" s="3" t="s">
        <v>430</v>
      </c>
    </row>
    <row r="42" spans="1:6">
      <c r="A42" s="4" t="s">
        <v>434</v>
      </c>
      <c r="C42" s="5" t="n">
        <v>170292</v>
      </c>
    </row>
    <row r="43" spans="1:6">
      <c r="A43" s="4" t="s">
        <v>464</v>
      </c>
    </row>
    <row r="44" spans="1:6">
      <c r="A44" s="3" t="s">
        <v>430</v>
      </c>
    </row>
    <row r="45" spans="1:6">
      <c r="A45" s="4" t="s">
        <v>434</v>
      </c>
      <c r="C45" s="7" t="n">
        <v>190625</v>
      </c>
    </row>
    <row r="46" spans="1:6">
      <c r="A46" s="4" t="s">
        <v>465</v>
      </c>
    </row>
    <row r="47" spans="1:6">
      <c r="A47" s="3" t="s">
        <v>430</v>
      </c>
    </row>
    <row r="48" spans="1:6">
      <c r="A48" s="4" t="s">
        <v>435</v>
      </c>
      <c r="D48" s="5" t="n">
        <v>1100000</v>
      </c>
      <c r="E48" s="7" t="n">
        <v>1100000</v>
      </c>
    </row>
    <row r="49" spans="1:6">
      <c r="A49" s="4" t="s">
        <v>466</v>
      </c>
    </row>
    <row r="50" spans="1:6">
      <c r="A50" s="3" t="s">
        <v>430</v>
      </c>
    </row>
    <row r="51" spans="1:6">
      <c r="A51" s="4" t="s">
        <v>435</v>
      </c>
      <c r="D51" s="5" t="n">
        <v>600000</v>
      </c>
      <c r="E51" s="5" t="n">
        <v>600000</v>
      </c>
    </row>
    <row r="52" spans="1:6">
      <c r="A52" s="4" t="s">
        <v>467</v>
      </c>
    </row>
    <row r="53" spans="1:6">
      <c r="A53" s="3" t="s">
        <v>430</v>
      </c>
    </row>
    <row r="54" spans="1:6">
      <c r="A54" s="4" t="s">
        <v>468</v>
      </c>
      <c r="D54" s="7" t="n">
        <v>100000</v>
      </c>
      <c r="E54" s="7" t="n">
        <v>300000</v>
      </c>
    </row>
    <row r="55" spans="1:6">
      <c r="A55" s="4" t="s">
        <v>469</v>
      </c>
    </row>
    <row r="56" spans="1:6">
      <c r="A56" s="3" t="s">
        <v>430</v>
      </c>
    </row>
    <row r="57" spans="1:6">
      <c r="A57" s="4" t="s">
        <v>431</v>
      </c>
      <c r="B57" s="5" t="n">
        <v>3861</v>
      </c>
    </row>
    <row r="58" spans="1:6">
      <c r="A58" s="4" t="s">
        <v>449</v>
      </c>
      <c r="B58" s="4" t="s">
        <v>450</v>
      </c>
    </row>
    <row r="59" spans="1:6">
      <c r="A59" s="4" t="s">
        <v>451</v>
      </c>
      <c r="B59" s="5" t="n">
        <v>2</v>
      </c>
    </row>
    <row r="60" spans="1:6">
      <c r="A60" s="4" t="s">
        <v>452</v>
      </c>
      <c r="B60" s="4" t="s">
        <v>227</v>
      </c>
    </row>
    <row r="61" spans="1:6">
      <c r="A61" s="4" t="s">
        <v>470</v>
      </c>
      <c r="B61" s="7" t="n">
        <v>3000000</v>
      </c>
    </row>
    <row r="62" spans="1:6">
      <c r="A62" s="4" t="s">
        <v>471</v>
      </c>
    </row>
    <row r="63" spans="1:6">
      <c r="A63" s="3" t="s">
        <v>430</v>
      </c>
    </row>
    <row r="64" spans="1:6">
      <c r="A64" s="4" t="s">
        <v>472</v>
      </c>
      <c r="B64" s="5" t="n">
        <v>13159</v>
      </c>
    </row>
    <row r="65" spans="1:6">
      <c r="A65" s="4" t="s">
        <v>473</v>
      </c>
      <c r="B65" s="5" t="n">
        <v>69</v>
      </c>
    </row>
    <row r="66" spans="1:6">
      <c r="A66" s="4" t="s">
        <v>474</v>
      </c>
    </row>
    <row r="67" spans="1:6">
      <c r="A67" s="3" t="s">
        <v>430</v>
      </c>
    </row>
    <row r="68" spans="1:6">
      <c r="A68" s="4" t="s">
        <v>473</v>
      </c>
      <c r="B68" s="5" t="n">
        <v>70</v>
      </c>
    </row>
    <row r="69" spans="1:6">
      <c r="A69" s="4" t="s">
        <v>475</v>
      </c>
    </row>
    <row r="70" spans="1:6">
      <c r="A70" s="3" t="s">
        <v>430</v>
      </c>
    </row>
    <row r="71" spans="1:6">
      <c r="A71" s="4" t="s">
        <v>431</v>
      </c>
      <c r="B71" s="5" t="n">
        <v>17020</v>
      </c>
    </row>
    <row r="72" spans="1:6">
      <c r="A72" s="4" t="s">
        <v>476</v>
      </c>
    </row>
    <row r="73" spans="1:6">
      <c r="A73" s="3" t="s">
        <v>430</v>
      </c>
    </row>
    <row r="74" spans="1:6">
      <c r="A74" s="4" t="s">
        <v>431</v>
      </c>
      <c r="B74" s="5" t="n">
        <v>5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90743</v>
      </c>
      <c r="C3" s="7" t="n">
        <v>160639</v>
      </c>
      <c r="D3" s="7" t="n">
        <v>99987</v>
      </c>
      <c r="E3" s="7" t="n">
        <v>160639</v>
      </c>
    </row>
    <row r="4" spans="1:5">
      <c r="A4" s="3" t="s">
        <v>75</v>
      </c>
    </row>
    <row r="5" spans="1:5">
      <c r="A5" s="4" t="s">
        <v>76</v>
      </c>
      <c r="B5" s="5" t="n">
        <v>37729</v>
      </c>
      <c r="C5" s="5" t="n">
        <v>44895</v>
      </c>
      <c r="D5" s="5" t="n">
        <v>160220</v>
      </c>
      <c r="E5" s="5" t="n">
        <v>107551</v>
      </c>
    </row>
    <row r="6" spans="1:5">
      <c r="A6" s="4" t="s">
        <v>77</v>
      </c>
      <c r="B6" s="5" t="n">
        <v>9754</v>
      </c>
      <c r="C6" s="5" t="n">
        <v>8042</v>
      </c>
      <c r="D6" s="5" t="n">
        <v>27713</v>
      </c>
      <c r="E6" s="5" t="n">
        <v>21903</v>
      </c>
    </row>
    <row r="7" spans="1:5">
      <c r="A7" s="4" t="s">
        <v>78</v>
      </c>
      <c r="B7" s="5" t="n">
        <v>47483</v>
      </c>
      <c r="C7" s="5" t="n">
        <v>52937</v>
      </c>
      <c r="D7" s="5" t="n">
        <v>187933</v>
      </c>
      <c r="E7" s="5" t="n">
        <v>129454</v>
      </c>
    </row>
    <row r="8" spans="1:5">
      <c r="A8" s="4" t="s">
        <v>79</v>
      </c>
      <c r="B8" s="5" t="n">
        <v>43260</v>
      </c>
      <c r="C8" s="5" t="n">
        <v>107702</v>
      </c>
      <c r="D8" s="5" t="n">
        <v>-87946</v>
      </c>
      <c r="E8" s="5" t="n">
        <v>31185</v>
      </c>
    </row>
    <row r="9" spans="1:5">
      <c r="A9" s="3" t="s">
        <v>80</v>
      </c>
    </row>
    <row r="10" spans="1:5">
      <c r="A10" s="4" t="s">
        <v>81</v>
      </c>
      <c r="B10" s="5" t="n">
        <v>-311</v>
      </c>
      <c r="C10" s="5" t="n">
        <v>-4537</v>
      </c>
      <c r="D10" s="5" t="n">
        <v>-1058</v>
      </c>
      <c r="E10" s="5" t="n">
        <v>-8615</v>
      </c>
    </row>
    <row r="11" spans="1:5">
      <c r="A11" s="4" t="s">
        <v>82</v>
      </c>
      <c r="B11" s="5" t="n">
        <v>75</v>
      </c>
      <c r="C11" s="5" t="n">
        <v>52</v>
      </c>
      <c r="D11" s="5" t="n">
        <v>298</v>
      </c>
      <c r="E11" s="5" t="n">
        <v>356</v>
      </c>
    </row>
    <row r="12" spans="1:5">
      <c r="A12" s="4" t="s">
        <v>83</v>
      </c>
      <c r="B12" s="5" t="n">
        <v>-236</v>
      </c>
      <c r="C12" s="5" t="n">
        <v>-4485</v>
      </c>
      <c r="D12" s="5" t="n">
        <v>-760</v>
      </c>
      <c r="E12" s="5" t="n">
        <v>-8259</v>
      </c>
    </row>
    <row r="13" spans="1:5">
      <c r="A13" s="4" t="s">
        <v>84</v>
      </c>
      <c r="B13" s="5" t="n">
        <v>43024</v>
      </c>
      <c r="C13" s="5" t="n">
        <v>103217</v>
      </c>
      <c r="D13" s="5" t="n">
        <v>-88706</v>
      </c>
      <c r="E13" s="5" t="n">
        <v>22926</v>
      </c>
    </row>
    <row r="14" spans="1:5">
      <c r="A14" s="4" t="s">
        <v>85</v>
      </c>
      <c r="B14" s="5" t="n">
        <v>-480</v>
      </c>
      <c r="D14" s="5" t="n">
        <v>-480</v>
      </c>
    </row>
    <row r="15" spans="1:5">
      <c r="A15" s="4" t="s">
        <v>86</v>
      </c>
      <c r="B15" s="7" t="n">
        <v>42544</v>
      </c>
      <c r="C15" s="7" t="n">
        <v>103217</v>
      </c>
      <c r="D15" s="7" t="n">
        <v>-89186</v>
      </c>
      <c r="E15" s="7" t="n">
        <v>22926</v>
      </c>
    </row>
    <row r="16" spans="1:5">
      <c r="A16" s="3" t="s">
        <v>87</v>
      </c>
    </row>
    <row r="17" spans="1:5">
      <c r="A17" s="4" t="s">
        <v>88</v>
      </c>
      <c r="B17" s="9" t="n">
        <v>0.85</v>
      </c>
      <c r="C17" s="9" t="n">
        <v>2.08</v>
      </c>
      <c r="D17" s="9" t="n">
        <v>-1.82</v>
      </c>
      <c r="E17" s="9" t="n">
        <v>0.47</v>
      </c>
    </row>
    <row r="18" spans="1:5">
      <c r="A18" s="4" t="s">
        <v>89</v>
      </c>
      <c r="B18" s="9" t="n">
        <v>0.84</v>
      </c>
      <c r="C18" s="9" t="n">
        <v>2.03</v>
      </c>
      <c r="D18" s="9" t="n">
        <v>-1.82</v>
      </c>
      <c r="E18" s="9" t="n">
        <v>0.46</v>
      </c>
    </row>
    <row r="19" spans="1:5">
      <c r="A19" s="3" t="s">
        <v>90</v>
      </c>
    </row>
    <row r="20" spans="1:5">
      <c r="A20" s="4" t="s">
        <v>88</v>
      </c>
      <c r="B20" s="5" t="n">
        <v>49188443</v>
      </c>
      <c r="C20" s="5" t="n">
        <v>48632888</v>
      </c>
      <c r="D20" s="5" t="n">
        <v>49051836</v>
      </c>
      <c r="E20" s="5" t="n">
        <v>48497305</v>
      </c>
    </row>
    <row r="21" spans="1:5">
      <c r="A21" s="4" t="s">
        <v>89</v>
      </c>
      <c r="B21" s="5" t="n">
        <v>49764910</v>
      </c>
      <c r="C21" s="5" t="n">
        <v>49735303</v>
      </c>
      <c r="D21" s="5" t="n">
        <v>49051836</v>
      </c>
      <c r="E21" s="5" t="n">
        <v>49533122</v>
      </c>
    </row>
    <row r="22" spans="1:5">
      <c r="A22" s="3" t="s">
        <v>91</v>
      </c>
    </row>
    <row r="23" spans="1:5">
      <c r="A23" s="4" t="s">
        <v>92</v>
      </c>
      <c r="B23" s="7" t="n">
        <v>-104</v>
      </c>
      <c r="C23" s="7" t="n">
        <v>-31</v>
      </c>
      <c r="D23" s="7" t="n">
        <v>-115</v>
      </c>
      <c r="E23" s="7" t="n">
        <v>-25</v>
      </c>
    </row>
    <row r="24" spans="1:5">
      <c r="A24" s="4" t="s">
        <v>93</v>
      </c>
      <c r="B24" s="7" t="n">
        <v>42440</v>
      </c>
      <c r="C24" s="7" t="n">
        <v>103186</v>
      </c>
      <c r="D24" s="7" t="n">
        <v>-89301</v>
      </c>
      <c r="E24" s="7" t="n">
        <v>229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6</v>
      </c>
      <c r="B4" s="7" t="n">
        <v>-89186</v>
      </c>
      <c r="C4" s="7" t="n">
        <v>22926</v>
      </c>
    </row>
    <row r="5" spans="1:3">
      <c r="A5" s="3" t="s">
        <v>96</v>
      </c>
    </row>
    <row r="6" spans="1:3">
      <c r="A6" s="4" t="s">
        <v>97</v>
      </c>
      <c r="B6" s="5" t="n">
        <v>1557</v>
      </c>
      <c r="C6" s="5" t="n">
        <v>1367</v>
      </c>
    </row>
    <row r="7" spans="1:3">
      <c r="A7" s="4" t="s">
        <v>98</v>
      </c>
      <c r="B7" s="5" t="n">
        <v>11180</v>
      </c>
      <c r="C7" s="5" t="n">
        <v>9623</v>
      </c>
    </row>
    <row r="8" spans="1:3">
      <c r="A8" s="4" t="s">
        <v>99</v>
      </c>
      <c r="B8" s="5" t="n">
        <v>268</v>
      </c>
      <c r="C8" s="5" t="n">
        <v>1128</v>
      </c>
    </row>
    <row r="9" spans="1:3">
      <c r="A9" s="4" t="s">
        <v>100</v>
      </c>
      <c r="C9" s="5" t="n">
        <v>158</v>
      </c>
    </row>
    <row r="10" spans="1:3">
      <c r="A10" s="4" t="s">
        <v>101</v>
      </c>
      <c r="B10" s="5" t="n">
        <v>647</v>
      </c>
      <c r="C10" s="5" t="n">
        <v>8615</v>
      </c>
    </row>
    <row r="11" spans="1:3">
      <c r="A11" s="4" t="s">
        <v>102</v>
      </c>
      <c r="B11" s="5" t="n">
        <v>-86</v>
      </c>
      <c r="C11" s="5" t="n">
        <v>25</v>
      </c>
    </row>
    <row r="12" spans="1:3">
      <c r="A12" s="3" t="s">
        <v>103</v>
      </c>
    </row>
    <row r="13" spans="1:3">
      <c r="A13" s="4" t="s">
        <v>104</v>
      </c>
      <c r="B13" s="5" t="n">
        <v>4095</v>
      </c>
      <c r="C13" s="5" t="n">
        <v>637</v>
      </c>
    </row>
    <row r="14" spans="1:3">
      <c r="A14" s="4" t="s">
        <v>29</v>
      </c>
      <c r="B14" s="5" t="n">
        <v>-130000</v>
      </c>
    </row>
    <row r="15" spans="1:3">
      <c r="A15" s="4" t="s">
        <v>105</v>
      </c>
      <c r="B15" s="5" t="n">
        <v>10093</v>
      </c>
      <c r="C15" s="5" t="n">
        <v>12522</v>
      </c>
    </row>
    <row r="16" spans="1:3">
      <c r="A16" s="4" t="s">
        <v>42</v>
      </c>
      <c r="B16" s="5" t="n">
        <v>-6667</v>
      </c>
      <c r="C16" s="5" t="n">
        <v>-6667</v>
      </c>
    </row>
    <row r="17" spans="1:3">
      <c r="A17" s="4" t="s">
        <v>106</v>
      </c>
      <c r="B17" s="5" t="n">
        <v>30012</v>
      </c>
      <c r="C17" s="5" t="n">
        <v>114361</v>
      </c>
    </row>
    <row r="18" spans="1:3">
      <c r="A18" s="4" t="s">
        <v>107</v>
      </c>
      <c r="B18" s="5" t="n">
        <v>1666</v>
      </c>
    </row>
    <row r="19" spans="1:3">
      <c r="A19" s="4" t="s">
        <v>108</v>
      </c>
      <c r="B19" s="5" t="n">
        <v>-166421</v>
      </c>
      <c r="C19" s="5" t="n">
        <v>164695</v>
      </c>
    </row>
    <row r="20" spans="1:3">
      <c r="A20" s="3" t="s">
        <v>109</v>
      </c>
    </row>
    <row r="21" spans="1:3">
      <c r="A21" s="4" t="s">
        <v>110</v>
      </c>
      <c r="B21" s="5" t="n">
        <v>-5416</v>
      </c>
      <c r="C21" s="5" t="n">
        <v>-364</v>
      </c>
    </row>
    <row r="22" spans="1:3">
      <c r="A22" s="4" t="s">
        <v>111</v>
      </c>
      <c r="B22" s="5" t="n">
        <v>-64440</v>
      </c>
      <c r="C22" s="5" t="n">
        <v>-21789</v>
      </c>
    </row>
    <row r="23" spans="1:3">
      <c r="A23" s="4" t="s">
        <v>112</v>
      </c>
      <c r="B23" s="5" t="n">
        <v>464</v>
      </c>
    </row>
    <row r="24" spans="1:3">
      <c r="A24" s="4" t="s">
        <v>113</v>
      </c>
      <c r="B24" s="5" t="n">
        <v>63841</v>
      </c>
      <c r="C24" s="5" t="n">
        <v>108711</v>
      </c>
    </row>
    <row r="25" spans="1:3">
      <c r="A25" s="4" t="s">
        <v>114</v>
      </c>
      <c r="B25" s="5" t="n">
        <v>-5551</v>
      </c>
      <c r="C25" s="5" t="n">
        <v>86558</v>
      </c>
    </row>
    <row r="26" spans="1:3">
      <c r="A26" s="3" t="s">
        <v>115</v>
      </c>
    </row>
    <row r="27" spans="1:3">
      <c r="A27" s="4" t="s">
        <v>116</v>
      </c>
      <c r="B27" s="5" t="n">
        <v>1788</v>
      </c>
      <c r="C27" s="5" t="n">
        <v>2973</v>
      </c>
    </row>
    <row r="28" spans="1:3">
      <c r="A28" s="4" t="s">
        <v>117</v>
      </c>
      <c r="B28" s="5" t="n">
        <v>472</v>
      </c>
      <c r="C28" s="5" t="n">
        <v>393</v>
      </c>
    </row>
    <row r="29" spans="1:3">
      <c r="A29" s="4" t="s">
        <v>118</v>
      </c>
      <c r="B29" s="5" t="n">
        <v>-273</v>
      </c>
    </row>
    <row r="30" spans="1:3">
      <c r="A30" s="4" t="s">
        <v>119</v>
      </c>
      <c r="B30" s="5" t="n">
        <v>-136</v>
      </c>
    </row>
    <row r="31" spans="1:3">
      <c r="A31" s="4" t="s">
        <v>35</v>
      </c>
      <c r="C31" s="5" t="n">
        <v>-1030</v>
      </c>
    </row>
    <row r="32" spans="1:3">
      <c r="A32" s="4" t="s">
        <v>120</v>
      </c>
      <c r="C32" s="5" t="n">
        <v>-446</v>
      </c>
    </row>
    <row r="33" spans="1:3">
      <c r="A33" s="4" t="s">
        <v>121</v>
      </c>
      <c r="B33" s="5" t="n">
        <v>1851</v>
      </c>
      <c r="C33" s="5" t="n">
        <v>1890</v>
      </c>
    </row>
    <row r="34" spans="1:3">
      <c r="A34" s="4" t="s">
        <v>122</v>
      </c>
      <c r="B34" s="5" t="n">
        <v>-170121</v>
      </c>
      <c r="C34" s="5" t="n">
        <v>253143</v>
      </c>
    </row>
    <row r="35" spans="1:3">
      <c r="A35" s="4" t="s">
        <v>123</v>
      </c>
      <c r="B35" s="5" t="n">
        <v>307405</v>
      </c>
      <c r="C35" s="5" t="n">
        <v>68114</v>
      </c>
    </row>
    <row r="36" spans="1:3">
      <c r="A36" s="4" t="s">
        <v>124</v>
      </c>
      <c r="B36" s="5" t="n">
        <v>137284</v>
      </c>
      <c r="C36" s="5" t="n">
        <v>321257</v>
      </c>
    </row>
    <row r="37" spans="1:3">
      <c r="A37" s="3" t="s">
        <v>125</v>
      </c>
    </row>
    <row r="38" spans="1:3">
      <c r="A38" s="4" t="s">
        <v>126</v>
      </c>
      <c r="B38" s="5" t="n">
        <v>411</v>
      </c>
    </row>
    <row r="39" spans="1:3">
      <c r="A39" s="4" t="s">
        <v>127</v>
      </c>
      <c r="B39" s="5" t="n">
        <v>175</v>
      </c>
    </row>
    <row r="40" spans="1:3">
      <c r="A40" s="3" t="s">
        <v>128</v>
      </c>
    </row>
    <row r="41" spans="1:3">
      <c r="A41" s="4" t="s">
        <v>129</v>
      </c>
      <c r="C41" s="5" t="n">
        <v>9850</v>
      </c>
    </row>
    <row r="42" spans="1:3">
      <c r="A42" s="4" t="s">
        <v>130</v>
      </c>
      <c r="C42" s="5" t="n">
        <v>1500</v>
      </c>
    </row>
    <row r="43" spans="1:3">
      <c r="A43" s="4" t="s">
        <v>131</v>
      </c>
      <c r="B43" s="5" t="n">
        <v>189</v>
      </c>
    </row>
    <row r="44" spans="1:3">
      <c r="A44" s="4" t="s">
        <v>132</v>
      </c>
      <c r="B44" s="7" t="n">
        <v>5059</v>
      </c>
    </row>
    <row r="45" spans="1:3">
      <c r="A45" s="4" t="s">
        <v>133</v>
      </c>
      <c r="C45" s="7" t="n">
        <v>8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Significant Accounting Policies</vt:lpstr>
      <vt:lpstr>Stock-Based Compensation</vt:lpstr>
      <vt:lpstr>Cash, Cash Equivalents and Avai</vt:lpstr>
      <vt:lpstr>Fair Value</vt:lpstr>
      <vt:lpstr>Prepaid expenses and other curr</vt:lpstr>
      <vt:lpstr>Collaborations</vt:lpstr>
      <vt:lpstr>Debt Facility Agreement</vt:lpstr>
      <vt:lpstr>Accrued Expenses</vt:lpstr>
      <vt:lpstr>Leases</vt:lpstr>
      <vt:lpstr>Significant Accounting Polici17</vt:lpstr>
      <vt:lpstr>Significant Accounting Polici18</vt:lpstr>
      <vt:lpstr>Stock-Based Compensation (Table</vt:lpstr>
      <vt:lpstr>Cash, Cash Equivalents and Av20</vt:lpstr>
      <vt:lpstr>Fair Value (Tables)</vt:lpstr>
      <vt:lpstr>Prepaid expenses and other cu22</vt:lpstr>
      <vt:lpstr>Accrued Expenses (Tables)</vt:lpstr>
      <vt:lpstr>Significant Accounting Polici24</vt:lpstr>
      <vt:lpstr>Summary Of Outstanding Shares O</vt:lpstr>
      <vt:lpstr>Basic and Diluted Earnings (Los</vt:lpstr>
      <vt:lpstr>Property and Equipment, Depreci</vt:lpstr>
      <vt:lpstr>Stock Based Compensation Expens</vt:lpstr>
      <vt:lpstr>Stock-Based Compensation - Addi</vt:lpstr>
      <vt:lpstr>Black-Scholes Valuation Model, </vt:lpstr>
      <vt:lpstr>Summary of Cash, Cash Equivalen</vt:lpstr>
      <vt:lpstr>Cash, Cash Equivalents and Av32</vt:lpstr>
      <vt:lpstr>Assets Carried at Fair Value Me</vt:lpstr>
      <vt:lpstr>Fair Value - Additional Informa</vt:lpstr>
      <vt:lpstr>Prepaid Expenses and Other Cu35</vt:lpstr>
      <vt:lpstr>Collaborations - Additional Inf</vt:lpstr>
      <vt:lpstr>Debt Facility Agreement - Addit</vt:lpstr>
      <vt:lpstr>Accrued Expenses (Detail)</vt:lpstr>
      <vt:lpstr>Leases - Addition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33:51Z</dcterms:created>
  <dcterms:modified xmlns:dcterms="http://purl.org/dc/terms/" xmlns:xsi="http://www.w3.org/2001/XMLSchema-instance" xsi:type="dcterms:W3CDTF">2015-11-05T15:33:51Z</dcterms:modified>
  <dc:title xmlns:dc="http://purl.org/dc/elements/1.1/">Untitled</dc:title>
  <dc:description xmlns:dc="http://purl.org/dc/elements/1.1/"/>
  <dc:subject xmlns:dc="http://purl.org/dc/elements/1.1/"/>
  <cp:keywords/>
  <cp:category/>
</cp:coreProperties>
</file>